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onve" sheetId="6" state="visible" r:id="rId6"/>
    <sheet xmlns:r="http://schemas.openxmlformats.org/officeDocument/2006/relationships" name="Consolidated Statement of Con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Convertible Notes" sheetId="15" state="visible" r:id="rId15"/>
    <sheet xmlns:r="http://schemas.openxmlformats.org/officeDocument/2006/relationships" name="Convertible Preferred Stock" sheetId="16" state="visible" r:id="rId16"/>
    <sheet xmlns:r="http://schemas.openxmlformats.org/officeDocument/2006/relationships" name="Non-controlling Interest" sheetId="17" state="visible" r:id="rId17"/>
    <sheet xmlns:r="http://schemas.openxmlformats.org/officeDocument/2006/relationships" name="Stockholders' Deficit" sheetId="18" state="visible" r:id="rId18"/>
    <sheet xmlns:r="http://schemas.openxmlformats.org/officeDocument/2006/relationships" name="Stock-based Compensation" sheetId="19" state="visible" r:id="rId19"/>
    <sheet xmlns:r="http://schemas.openxmlformats.org/officeDocument/2006/relationships" name="Employee Stock Purchase Plan" sheetId="20" state="visible" r:id="rId20"/>
    <sheet xmlns:r="http://schemas.openxmlformats.org/officeDocument/2006/relationships" name="Income Tax" sheetId="21" state="visible" r:id="rId21"/>
    <sheet xmlns:r="http://schemas.openxmlformats.org/officeDocument/2006/relationships" name="Research and License Agreements" sheetId="22" state="visible" r:id="rId22"/>
    <sheet xmlns:r="http://schemas.openxmlformats.org/officeDocument/2006/relationships" name="Collaboration Agreement"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elected Quarterly Data (Unaud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Tables" sheetId="31" state="visible" r:id="rId31"/>
    <sheet xmlns:r="http://schemas.openxmlformats.org/officeDocument/2006/relationships" name="Prepaid Expenses (Tables)" sheetId="32" state="visible" r:id="rId32"/>
    <sheet xmlns:r="http://schemas.openxmlformats.org/officeDocument/2006/relationships" name="Property and Equipment (Tables)" sheetId="33" state="visible" r:id="rId33"/>
    <sheet xmlns:r="http://schemas.openxmlformats.org/officeDocument/2006/relationships" name="Accrued Expenses (Tables)" sheetId="34" state="visible" r:id="rId34"/>
    <sheet xmlns:r="http://schemas.openxmlformats.org/officeDocument/2006/relationships" name="Stockholders' Deficit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lected Quarterly Data (Unau_2" sheetId="39" state="visible" r:id="rId39"/>
    <sheet xmlns:r="http://schemas.openxmlformats.org/officeDocument/2006/relationships" name="Organization and Basis of Pr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Fair Value Measurements - Sched" sheetId="45" state="visible" r:id="rId45"/>
    <sheet xmlns:r="http://schemas.openxmlformats.org/officeDocument/2006/relationships" name="Fair Value Measurements - Addit" sheetId="46" state="visible" r:id="rId46"/>
    <sheet xmlns:r="http://schemas.openxmlformats.org/officeDocument/2006/relationships" name="Prepaid Expenses - Summary of P"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Accrued Expenses - Schedule of " sheetId="50" state="visible" r:id="rId50"/>
    <sheet xmlns:r="http://schemas.openxmlformats.org/officeDocument/2006/relationships" name="Convertible Notes - Additional " sheetId="51" state="visible" r:id="rId51"/>
    <sheet xmlns:r="http://schemas.openxmlformats.org/officeDocument/2006/relationships" name="Convertible Preferred Stock - A" sheetId="52" state="visible" r:id="rId52"/>
    <sheet xmlns:r="http://schemas.openxmlformats.org/officeDocument/2006/relationships" name="Non-controlling Interest - Addi" sheetId="53" state="visible" r:id="rId53"/>
    <sheet xmlns:r="http://schemas.openxmlformats.org/officeDocument/2006/relationships" name="Stockholders' Deficit - Additio" sheetId="54" state="visible" r:id="rId54"/>
    <sheet xmlns:r="http://schemas.openxmlformats.org/officeDocument/2006/relationships" name="Stockholders' Deficit - Schedul"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Employee Stock Purchase Plan - " sheetId="60" state="visible" r:id="rId60"/>
    <sheet xmlns:r="http://schemas.openxmlformats.org/officeDocument/2006/relationships" name="Income Taxes - Additional Infor" sheetId="61" state="visible" r:id="rId61"/>
    <sheet xmlns:r="http://schemas.openxmlformats.org/officeDocument/2006/relationships" name="Income Taxes - Schedule of Reco" sheetId="62" state="visible" r:id="rId62"/>
    <sheet xmlns:r="http://schemas.openxmlformats.org/officeDocument/2006/relationships" name="Income Taxes - Schedule of Defe" sheetId="63" state="visible" r:id="rId63"/>
    <sheet xmlns:r="http://schemas.openxmlformats.org/officeDocument/2006/relationships" name="Research and License Agreemen_2" sheetId="64" state="visible" r:id="rId64"/>
    <sheet xmlns:r="http://schemas.openxmlformats.org/officeDocument/2006/relationships" name="Collaboration Agreement - Addit"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Employee Benefit Plan - Additio" sheetId="68" state="visible" r:id="rId68"/>
    <sheet xmlns:r="http://schemas.openxmlformats.org/officeDocument/2006/relationships" name="Selected Quarterly Data (Unau_3" sheetId="69" state="visible" r:id="rId69"/>
  </sheets>
  <definedNames/>
  <calcPr calcId="124519" fullCalcOnLoad="1"/>
</workbook>
</file>

<file path=xl/sharedStrings.xml><?xml version="1.0" encoding="utf-8"?>
<sst xmlns="http://schemas.openxmlformats.org/spreadsheetml/2006/main" uniqueCount="774">
  <si>
    <t>Document and Entity Information - USD ($)</t>
  </si>
  <si>
    <t>12 Months Ended</t>
  </si>
  <si>
    <t>Dec. 31, 2019</t>
  </si>
  <si>
    <t>Mar. 20, 2020</t>
  </si>
  <si>
    <t>Jun. 30, 2019</t>
  </si>
  <si>
    <t>Cover [Abstract]</t>
  </si>
  <si>
    <t>Document Type</t>
  </si>
  <si>
    <t>10-K</t>
  </si>
  <si>
    <t>Amendment Flag</t>
  </si>
  <si>
    <t>false</t>
  </si>
  <si>
    <t>Document Annual Report</t>
  </si>
  <si>
    <t>true</t>
  </si>
  <si>
    <t>Document Period End Date</t>
  </si>
  <si>
    <t>Dec. 31,
		2019</t>
  </si>
  <si>
    <t>Document Transition Report</t>
  </si>
  <si>
    <t>Document Fiscal Year Focus</t>
  </si>
  <si>
    <t>2019</t>
  </si>
  <si>
    <t>Current Fiscal Year End Date</t>
  </si>
  <si>
    <t>--12-31</t>
  </si>
  <si>
    <t>Document Fiscal Period Focus</t>
  </si>
  <si>
    <t>FY</t>
  </si>
  <si>
    <t>Entity Central Index Key</t>
  </si>
  <si>
    <t>0001703647</t>
  </si>
  <si>
    <t>Entity File Number</t>
  </si>
  <si>
    <t>001-39062</t>
  </si>
  <si>
    <t>Entity Registrant Name</t>
  </si>
  <si>
    <t>Frequency Therapeutics, Inc.</t>
  </si>
  <si>
    <t>Entity Incorporation State Country Code</t>
  </si>
  <si>
    <t>DE</t>
  </si>
  <si>
    <t>Entity Tax Identification Number</t>
  </si>
  <si>
    <t>47-2324450</t>
  </si>
  <si>
    <t>Entity Address Address Line</t>
  </si>
  <si>
    <t>19 Presidential Way</t>
  </si>
  <si>
    <t>Entity Address, Address Line Two</t>
  </si>
  <si>
    <t>2nd Floor</t>
  </si>
  <si>
    <t>Entity Address City Or Town</t>
  </si>
  <si>
    <t>Woburn</t>
  </si>
  <si>
    <t>Entity Address State Or Province</t>
  </si>
  <si>
    <t>MA</t>
  </si>
  <si>
    <t>Entity Address Postal Zip Code</t>
  </si>
  <si>
    <t>01801</t>
  </si>
  <si>
    <t>City Area Code</t>
  </si>
  <si>
    <t>866</t>
  </si>
  <si>
    <t>Local Phone Number</t>
  </si>
  <si>
    <t>389-1970</t>
  </si>
  <si>
    <t>Title of 12(b) Security</t>
  </si>
  <si>
    <t>Common Stock, $0.001 par value per share</t>
  </si>
  <si>
    <t>Trading Symbol</t>
  </si>
  <si>
    <t>FREQ</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Documents Incorporated by Reference</t>
  </si>
  <si>
    <t>Portions of the Proxy Statement for the registrant’s 2020 Annual Meeting of Stockholders are incorporated by reference into Part III of this Annual Report on Form 10-K.</t>
  </si>
  <si>
    <t>Consolidated Balance Sheets - USD ($) $ in Thousands</t>
  </si>
  <si>
    <t>Dec. 31, 2018</t>
  </si>
  <si>
    <t>Current assets:</t>
  </si>
  <si>
    <t>Cash and cash equivalents</t>
  </si>
  <si>
    <t>Short-term marketable securities</t>
  </si>
  <si>
    <t>Prepaid expenses and other current assets</t>
  </si>
  <si>
    <t>Total current assets</t>
  </si>
  <si>
    <t>Property and equipment, net</t>
  </si>
  <si>
    <t>Other assets</t>
  </si>
  <si>
    <t>Total assets</t>
  </si>
  <si>
    <t>Current liabilities:</t>
  </si>
  <si>
    <t>Accounts payable</t>
  </si>
  <si>
    <t>Accrued expenses</t>
  </si>
  <si>
    <t>Deferred revenue</t>
  </si>
  <si>
    <t>Other current liabilities</t>
  </si>
  <si>
    <t>Total current liabilities</t>
  </si>
  <si>
    <t>Deferred revenue, net of current portion</t>
  </si>
  <si>
    <t>Long-term liabilities</t>
  </si>
  <si>
    <t>Total liabilities</t>
  </si>
  <si>
    <t>Non-controlling interest</t>
  </si>
  <si>
    <t>Stockholders’ equity (deficit):</t>
  </si>
  <si>
    <t>Common stock, $0.001 par value; 100,000,000 and 165,000,000 shares authorized at December 31, 2019 and December 31, 2018, respectively; 30,844,507 and 2,084,710 shares issued and outstanding at December 31, 2019 and 2018, respectively</t>
  </si>
  <si>
    <t>Additional paid-in capital</t>
  </si>
  <si>
    <t>Accumulated other comprehensive income</t>
  </si>
  <si>
    <t>Accumulated deficit</t>
  </si>
  <si>
    <t>Total stockholders’ equity (deficit)</t>
  </si>
  <si>
    <t>Total liabilities, convertible preferred stock, non-controlling interest and stockholders’ equity (deficit)</t>
  </si>
  <si>
    <t>Series B Convertible Preferred Stock</t>
  </si>
  <si>
    <t>Convertible preferred stock</t>
  </si>
  <si>
    <t>Series B-1 Convertible Preferred Stock</t>
  </si>
  <si>
    <t>Series A Convertible Preferred Stock</t>
  </si>
  <si>
    <t>Series A-1 Convertible Preferred Stock</t>
  </si>
  <si>
    <t>Consolidated Balance Sheets (Parenthetical) - $ / shares</t>
  </si>
  <si>
    <t>Convertible preferred stock, authorized shares</t>
  </si>
  <si>
    <t>Common stock, par value</t>
  </si>
  <si>
    <t>Common stock, authorized shares</t>
  </si>
  <si>
    <t>Common stock, issued shares</t>
  </si>
  <si>
    <t>Common stock, outstanding shares</t>
  </si>
  <si>
    <t>Convertible preferred stock , par value</t>
  </si>
  <si>
    <t>Convertible preferred stock, issued shares</t>
  </si>
  <si>
    <t>Convertible preferred stock, outstanding shares</t>
  </si>
  <si>
    <t>Consolidated Statements of Operations - USD ($) $ in Thousands</t>
  </si>
  <si>
    <t>Dec. 31, 2017</t>
  </si>
  <si>
    <t>Statement Of Income And Comprehensive Income [Abstract]</t>
  </si>
  <si>
    <t>Revenue</t>
  </si>
  <si>
    <t>Operating expenses:</t>
  </si>
  <si>
    <t>Royalty</t>
  </si>
  <si>
    <t>Research and development</t>
  </si>
  <si>
    <t>General and administrative</t>
  </si>
  <si>
    <t>Total operating expenses</t>
  </si>
  <si>
    <t>Loss from operations</t>
  </si>
  <si>
    <t>Interest income (expense)</t>
  </si>
  <si>
    <t>Loss on extinguishment of debt</t>
  </si>
  <si>
    <t>Realized gain on investments</t>
  </si>
  <si>
    <t>Foreign exchange gain (loss)</t>
  </si>
  <si>
    <t>Net loss</t>
  </si>
  <si>
    <t>Cumulative Series C preferred stock dividends</t>
  </si>
  <si>
    <t>Net loss attributable to common shareholders</t>
  </si>
  <si>
    <t>Net loss per share attributable to common stockholders-basic and diluted</t>
  </si>
  <si>
    <t>Weighted-average shares of common stock outstanding-basic and diluted</t>
  </si>
  <si>
    <t>Consolidated Statements of Comprehensive Loss - USD ($) $ in Thousands</t>
  </si>
  <si>
    <t>Other comprehensive gain:</t>
  </si>
  <si>
    <t>Unrealized gain on marketable securities</t>
  </si>
  <si>
    <t>Total comprehensive gain</t>
  </si>
  <si>
    <t>Comprehensive loss</t>
  </si>
  <si>
    <t>Consolidated Statement of Convertible Preferred Stock, Non-controlling Interest and Stockholder's Equity (Deficit) - USD ($) $ in Thousands</t>
  </si>
  <si>
    <t>Total</t>
  </si>
  <si>
    <t>Non-controlling Interest</t>
  </si>
  <si>
    <t>Common Stock</t>
  </si>
  <si>
    <t>Additional-paid in Capital</t>
  </si>
  <si>
    <t>Accumulated Other Comprehensive Income</t>
  </si>
  <si>
    <t>Accumulated Deficit</t>
  </si>
  <si>
    <t>Series C Convertible Preferred Stock</t>
  </si>
  <si>
    <t>Beginning Balance at Dec. 31, 2016</t>
  </si>
  <si>
    <t>Beginning Balance (in shares) at Dec. 31, 2016</t>
  </si>
  <si>
    <t>Stock-based compensation expense</t>
  </si>
  <si>
    <t>Stock-based compensation expense (in shares)</t>
  </si>
  <si>
    <t>Issuance of common stock for exclusive patent license</t>
  </si>
  <si>
    <t>Issuance of common stock for exclusive patent license (in shares)</t>
  </si>
  <si>
    <t>Issuance of common stock upon exercise of stock options</t>
  </si>
  <si>
    <t>Issuance of convertible preferred stock, net of issuance costs</t>
  </si>
  <si>
    <t>Issuance of convertible preferred stock, net of issuance costs (in shares)</t>
  </si>
  <si>
    <t>Issuance of convertible preferred stock related to the conversion of convertible notes payable</t>
  </si>
  <si>
    <t>Issuance of convertible preferred stock related to the conversion of convertible notes payable (in shares)</t>
  </si>
  <si>
    <t>Ending Balance at Dec. 31, 2017</t>
  </si>
  <si>
    <t>Ending Balance (in shares) at Dec. 31, 2017</t>
  </si>
  <si>
    <t>Issuance of common stock upon exercise of options (in shares)</t>
  </si>
  <si>
    <t>Issuance of restricted stock (in shares)</t>
  </si>
  <si>
    <t>Repurchase of restricted stock (in shares)</t>
  </si>
  <si>
    <t>Issuance of convertible preferred stock</t>
  </si>
  <si>
    <t>Issuance of convertible preferred stock (in shares)</t>
  </si>
  <si>
    <t>Ending Balance at Dec. 31, 2018</t>
  </si>
  <si>
    <t>Ending Balance (in shares) at Dec. 31, 2018</t>
  </si>
  <si>
    <t>Accretion of Series C preferred dividend</t>
  </si>
  <si>
    <t>Initial public offering of common stock</t>
  </si>
  <si>
    <t>Initial public offering of common stock (in shares)</t>
  </si>
  <si>
    <t>Conversion of preferred stock and non-controlling interest into common stock in connection with the IPO</t>
  </si>
  <si>
    <t>Conversion of preferred stock and non-controlling interest into common stock in connection with the IPO (in shares)</t>
  </si>
  <si>
    <t>Other comprehensive income</t>
  </si>
  <si>
    <t>Ending Balance (in shares) at Dec. 31, 2019</t>
  </si>
  <si>
    <t>Ending Balance at Dec. 31, 2019</t>
  </si>
  <si>
    <t>Consolidated Statement of Convertible Preferred Stock, Non-controlling Interest and Stockholder's Equity (Deficit) (Parenthetical) - USD ($) $ in Thousands</t>
  </si>
  <si>
    <t>Issuance of convertible preferred stock, issuance costs</t>
  </si>
  <si>
    <t>Consolidated Statements of Cash Flows - USD ($) $ in Thousands</t>
  </si>
  <si>
    <t>Cash flows from operating activities:</t>
  </si>
  <si>
    <t>Adjustments to reconcile net loss to net cash provided by (used in) operating activities:</t>
  </si>
  <si>
    <t>Stock based compensation</t>
  </si>
  <si>
    <t>Depreciation</t>
  </si>
  <si>
    <t>Non-cash interest</t>
  </si>
  <si>
    <t>Loss on extinguishment of convertible notes payable</t>
  </si>
  <si>
    <t>Issuance of common stock for license agreement</t>
  </si>
  <si>
    <t>Deferred lease incentives</t>
  </si>
  <si>
    <t>Changes in operating assets and liabilities:</t>
  </si>
  <si>
    <t>Net cash provided by (used in) operating activities</t>
  </si>
  <si>
    <t>Cash flows from investing activities:</t>
  </si>
  <si>
    <t>Purchases of property and equipment</t>
  </si>
  <si>
    <t>Redemption of available for sale securities</t>
  </si>
  <si>
    <t>Purchase of available for sale securities</t>
  </si>
  <si>
    <t>Net cash used in investing activities</t>
  </si>
  <si>
    <t>Cash flows from financing activities:</t>
  </si>
  <si>
    <t>Proceeds from sale of non-controlling interest</t>
  </si>
  <si>
    <t>Proceeds from issuance of convertible notes payable</t>
  </si>
  <si>
    <t>Proceeds from issuance of common stock</t>
  </si>
  <si>
    <t>Net cash provided by financing activities</t>
  </si>
  <si>
    <t>Net increase in cash and cash equivalents</t>
  </si>
  <si>
    <t>Cash at beginning of year</t>
  </si>
  <si>
    <t>Cash at end of year</t>
  </si>
  <si>
    <t>Cash paid during the year for:</t>
  </si>
  <si>
    <t>Taxes</t>
  </si>
  <si>
    <t>Non-cash items</t>
  </si>
  <si>
    <t>Conversion of convertible notes payable and accrued interest into convertible preferred stock</t>
  </si>
  <si>
    <t>Cumulative Series C convertible preferred stock dividends</t>
  </si>
  <si>
    <t>Conversion of preferred stock and non-controlling interest into common stock</t>
  </si>
  <si>
    <t>Proceeds from issuance of convertible preferred stock, net of issuance costs</t>
  </si>
  <si>
    <t>Organization and Basis of Presentation</t>
  </si>
  <si>
    <t>Organization Consolidation And Presentation Of Financial Statements [Abstract]</t>
  </si>
  <si>
    <t xml:space="preserve">1. Organization and basis of presentation Frequency Therapeutics, Inc., together with its wholly owned subsidiaries, Frequency Therapeutics, PTY, LTD, Frequency Therapeutics Securities Corporation and Frequency Therapeutics Japan KK (Frequency Japan) (the Company), headquartered in Woburn, Massachusetts, was incorporated in November 2014 as a Delaware corporation. The Company is a clinical-stage biotechnology company focused on harnessing the body’s innate biology to repair or reverse damage caused by a broad range of degenerative diseases. On September 20, 2019, the Company effected a 1-for-6.7355 reverse stock split of its common stock. The par value of the common stock was not adjusted as a result of the reverse stock split and the authorized capital was amended to 100,000,000 shares of common stock and 148,724,922 shares of $0.001 par value preferred stock (the Preferred Stock). The reverse stock split resulted in an adjustment to the Series A Convertible Preferred Stock (Series A Preferred), Series B Convertible Preferred Stock (Series B Preferred) and Series C Convertible Preferred Stock (Series C Preferred) conversion prices to reflect a proportional decrease in the number of shares of common stock to be issued upon conversion. The accompanying consolidated financial statements and notes to the consolidated financial statements give retroactive effect to the reverse stock split for all periods presented. Shares of common stock underlying outstanding stock options were proportionately reduced and the respective exercise prices, if applicable, were proportionately increased in accordance with the terms of the appropriate securities agreements. In October 2019, the Company completed the initial public offering of its common stock (the “IPO”). In the IPO, the Company issued and sold 6,325,000 shares of its common stock at a price to the public of $14.00 per share, inclusive of the underwriters’ exercise in part of their over-allotment option. The Company received approximately $79.7 million in net proceeds, after deducting underwriting discounts and commissions and other offering expenses. In connection with the IPO, on October 7, 2019 all Preferred Stock and the preferred stock of Frequency Japan converted into 22,077,627 shares of common stock and all outstanding shares of Series A-1 Preferred Stock and B-1 Preferred Stock were forfeited.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Liquidity and capital resources The Company has funded its operations primarily with proceeds from the sale of its capital stock, convertible notes and amounts received under a collaboration agreement. The Company has incurred recurring losses since its inception. In addition, as of December 31, 2019, the Company had an accumulated deficit of ($68,888). The Company expects to continue to generate operating losses for the foreseeable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s that additional funding will be available on terms acceptable to the Company, or at all. The Company believes that existing resources will be sufficient to fund planned operations for at least 12 months from the date the financial statements were available to be issued. </t>
  </si>
  <si>
    <t>Summary of Significant Accounting Policies</t>
  </si>
  <si>
    <t>Accounting Policies [Abstract]</t>
  </si>
  <si>
    <t>2. Summary of significant accounting policies 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Principles of consolidation The consolidated financial statements include the accounts of Frequency Therapeutics, Inc. and its wholly owned subsidiaries Frequency Therapeutics PTY, LTD and Frequency Japan (majority owned at December 31, 2018). All intercompany transactions and balances have been eliminated. Use of estimates The preparation of the Company’s consolidated financial statements in conformity with GAAP requires management to make estimates and assumptions that affect the reported amounts of assets, liabilities, revenue, expenses and related disclosure of contingent assets and liabilities at the date of the consolidated financial statements and reported amounts of expenses during the reporting period. On an ongoing basis, the Company’s management evaluates its estimates, which include but are not limited to management’s judgments of accrued expenses, revenue, fair value of common stock, valuation of share-based awards and income taxes. Actual results could differ from those estimates. The Company utilizes significant estimates and assumptions in determining the fair value of its common stock in periods prior to the IPO. The Company had utilized various valuation methodologies in accordance with the framework of the American Institute of Certified Public Accountants Technical Practice Aid, Valuation of Privately Held Company Equity Securities Issued as Compensation (the Practice Aid), to estimate the fair value of its common stock. Each valuation methodology includes estimates and assumptions that require the Company’s judgment. These estimates and assumptions included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have resulted in different fair values of common stock at each valuation date. 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loss includes net loss as well as other changes in stockholders’ equity that result from transactions and economic events other than those with stockholders which for the year ended December 31, 2019 consists of unrealized gain on marketable securities. There were no elements of comprehensive loss for the years ended December 31, 2018 and 2017.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in the business of discovering and developing small molecule drugs that activate progenitor cells within the body to create healthy tissue. Foreign currency All periods presented are reported in US dollars. The functional currency for entities outside the United States is the US dollar. Realized and unrealized gains and losses from foreign currency transactions are reflected in the consolidated statements of operations as other expense. During the years ended December 31, 2019, 2018 and 2017 the Company recorded $7, $151 and ($8) of foreign currency exchange gains (losses), respectively. Cash and cash equivalents The Company considers all highly liquid investments with an original maturity of six months or less at acquisition to be cash equivalents which are stated at fair market value. Cash and cash equivalents at December 31, 2019 and 2018 consists entirely of cash held in banks and money market funds. Short-term marketable debt securities Short-term marketable securities represent holdings of available-for-sale marketable debt securities in accordance with the Company’s investment policy. Short-term marketable investment mature within one-year from the balance sheet date. Investments in marketable securities are recorded at fair value, with any unrealized gains and losses reported within accumulated other comprehensive income as a separate component of stockholders’ equity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sold is determined based on the specific identification method and any realized gains or losses on the sale of investment are reflected as a component of other income (expense). Short-term marketable securities at December 31, 2019 consist of investment in U.S. Treasury Securities. Concentration of credit risk and off-balance sheet risk Financial instrument that potentially expose the Company to concentrations of credit risk consist primarily of cash and cash equivalents and marketable securities. The Company maintains its cash and cash equivalents at several accredited financial institutions, in amounts that exceed federally insured limits. Marketable securities consist of U.S. Treasury securities with maturities of less than twelve months. Management believes that the Company is not exposed to significant credit risk due to the financial position of the depository institutions in which its money market accounts are maintained. The Company has no significant off-balance sheet such as foreign exchange contracts, option contracts, or other foreign hedging arrangements. Significant suppliers The Company is dependent on third-party manufacturers to supply products for research and development activities of its programs, including preclinical and clinical testing. In particular, the Company relies and expects to continue to rely on a single manufacturer of its product candidates for use in clinical trials. The Company would be adversely affected by a significant interruption in the supply of product for use in clinical programs. Fair value measurements Fair value is defined as the price that would be received upon sale of an asset or paid to transfer a liability between market participants at measurement dates. ASC Topic 820, Fair Value Measurement
Level 1
Quoted prices in active markets for identical assets or liabilities.
Level 2
Inputs other than quoted prices included within Level 1 that are either directly or indirectly observable, such as quoted market prices, interest rates and yield curves.
Level 3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other current assets, accounts payable, and accrued expenses approximate their fair values due to the short-term nature of these assets and liabilities. Property and equipment Property and equipment consist of lab equipment, computer equipment, furniture and office equipment and leasehold improvements recorded at cost. These amounts are depreciated using the straight-line method over the estimated useful lives of the assets as follows:
Estimated useful life
Lab equipment
3 years
Computer equipment
3 years
Furniture and office equipment
3 years
Leasehold improvements
Shorter of the estimated useful life or lease term Upon retirement or sale, the cost of the assets disposed of and the related accumulated depreciation are eliminated from the balance sheet and related gains or losses are reflected in the consolidated statements of operations.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t recognize any impairment losses for the years ended December 31, 2019, 2018 and 2017. Research and development costs and accrual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research institutions, contract research organizations, contract manufacturers and other companies. These agreements are generally cance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re charged to research and development expense as acquired in-process research and development if the technology licensed has not reached technological feasibility and has no alternative future use. Collaborative arrangements The Company analyzes its collaborative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e.g., a licensing arrangement) where the contracted party has obtained goods or services that are an output of the Company’s ordinary activities in exchange for a consideration and therefore within the scope of Topic 606. For those elements of the arrangement that are accounted for pursuant to Topic 606, including those to which Topic 606 is applied by analogy, the Company applies the five-step model described in the Company’s revenue recognition policy. For elements of collaborative arrangements that are accounted for pursuant to ASC 808, an appropriate and rational recognition method is determined and applied consistently. Reimbursements from the counterparty that are the result of a collaborative relationship with the counterparty, instead of a customer relationship, such as co-development or clinical activities, are recorded as a reduction to research and development expense as the services are performed. Similarly, amounts that are owed to a collaboration partner related to the co-development clinical activities are recognized as research and development expense. The Company enters into out-licensing agreements that are within the scope of Topic 606. The terms of such out-license agreements include licenses to functional intellectual property (IP), given the functionality of the intellectual property is not expected to change substantially as a result of the licensor’s ongoing activities. Such arrangements typically include payment of one or more of the following: non-refundable up-front license fees; reimbursement of certain costs; development and regulatory milestone payments and milestone payments based on the level of sales; and royalties on net sales of licensed products. The Company considers the economic and regulatory characteristics of the licensed IP, research, development, manufacturing and commercialization capabilities of the licensee and the availability of the associated expertise in the general marketplace to determine if it has standalone value at the inception of the licensing arrangement, which would make the license distinct. In addition, the Company considers whether the licensee can benefit from a promise for its intended purpose without the receipt of any additional good or services promised in the contract, whether the value of the license is dependent on the remaining goods and services, whether there are other vendors that could provide the remaining promise, and whether the license is separately identifiable from the remaining good and services. For licenses that are combined with other goods and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venue is allocated to the licensed IP on a relative standalone selling price basis and, for functional IP, is recognized at a point when the licensed IP is made available for the customer’s use and benefit, which generally occurs at the inception of the arrangement. However, in cases, where the functionality of the IP is expected to substantively change as a result of activities of the Company that do not transfer additional promised goods or services, or in cases, where there is an expectation that the Company will undertake activities to change the standalone functionality of the IP and the customer is contractually or practically required to use the latest version of the IP, revenue for the license to functional IP is recognized over time.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 The Company has entered into a collaboration arrangement with Astellas Pharma Inc. (“Astellas”), as further described in Note 15 of notes to unaudited consolidated financial statements. Revenue recognition The Company accounts for contracts with customers in accordance with Accounting Standards Codification (“ASC”), Topic 606, Revenue from Contracts with Customers (“Topic 606”), including all amendments thereto. This standard applies to all contracts with customers, except for contracts that are within the scope of other standards, such as collaborative arrangements and leases. The Company’s disclosure within the below sections or elsewhere within these consolidated financial statements reflects the Company’s accounting policies in compliance with this new standard. Under Topic 606, an entity recognizes revenue when or as its customer obtains control of promised goods or services, in an amount that reflects the consideration that the entity expects to receive in exchange for those goods or services. To recognize revenue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its performance obligations. The Company only applies the five-step model to contracts when it is probable that the entity will collect substantially all of the consideration to which it will be entitled in exchange for the goods or services it transfers to the customer. Once a contract is determined to be within the scope of Topic 606, the Company assesses the goods or services promised within each contract and identifies as a performance obligation each promise to transfer to the customer either (a) a good or service (or bundle of goods and services) that is distinct, or (b) a series of distinct goods and services that are substantially the same and have been the same pattern of transfer to the customer.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the “customer” in this type of arrangement)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For each arrangement that results in revenues, the Company identifies all performance obligations, which may include, for example, a license to IP and know-how, research and development activities, and/or manufacturing services. In addition to any upfront payment,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estimated variable consideration in the transaction price to the exten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There is considerable judgment involved in determining whether it is probable that a significant revenue reversal would not occur. If it is probable that a significant revenue reversal will not occur, the associated milestone value is included in the transaction price. Milestone payments that are not within the control of the Company or of the licensee such as regulatory approvals, are generally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contracts that include sales-based royalties (including milestone payments based on the level of sales) promised in the exchange for licenses of intellectual property, and the license is deemed to be the predominant item to which the royalties relate, the Company recognizes royalty revenue and sales-based milestone payments at the later of (i) when the related sales occur, or (ii) when the performance obligation to which some or all of the royalty has been allocated has been satisfied. In determining the transaction price, the Company adjusts the promised amount of consideration for the effects of the time value of money if the timing of payments provides the Company or the Company’s customer with a significant benefit of financing the transfer of goods and services.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s each of its revenue generating arrangements in order to determine whether a significant financing component exists. The Company recognizes as revenue the amount of the transaction price that is allocated to the respective performance obligation when (or as) each performance obligation is satisfied, either at a point in time or over time. For performance obligations satisfied over time, the Company measures progress toward completion of its performance obligations using an input method based on the Company’s efforts and inputs to satisfy its performance obligations relative to total expected inputs to the satisfaction of that performance obligation. Amounts received from a customer prior to revenue recognition are recorded as deferred revenue. Amounts received from a customer that are expected to be recognized as revenue within the 12 months following the balance sheet date are classified as a current liability in the accompanying consolidated balance sheets. Patent costs The Company expenses patent application and related legal costs as incurred and classifies such costs as general and administrative expenses in the accompanying consolidated statements of operations. Stock-based compensation The Company accounts for its stock-based compensation in accordance with ASC Topic 718, Compensation—Stock Compensation The Black-Scholes option pricing model requires inputs based on certain subjective assumptions, including (a) the expected stock price volatility, (b) the expected term of the award, (c) the risk-free interest rate and (d) expected dividends. Due to the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share-based pay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re are significant judgments and estimates inherent in the determination of the fair value of the Company’s common stock prior to the IPO. These estimates and assumptions include a number of objective and subjective factors, including external market conditions, the prices at which the Company sold shares of preferred stock, the superior rights and preferences of securities senior to its common stock at the time of, and the likelihood of, achieving a liquidity event, such as an initial public offering or sale. The Company expenses the fair value of its share-based compensation awards to employees and non-employees on a straight-line basis over the requisite service period, which is generally the vesting period. Non-controlling interest As of December 31, 2018, the Company accounted for shares of preferred stock issued in Frequency Japan as a non-controlling interest in the mezzanine section of the consolidated balance sheets. The value ascribed to the non-controlling interest was the liquidation preference of the preferred stock in Frequency Japan as the holders of such shares do not share in any profits or losses of the subsidiary. In connection with the IPO, all preferred stock of Frequency Japan converted into shares of the Company’s common stock, see Note 1. Income taxes The Company accounts for income taxes using the asset and liability method in accordance with ASC Topic 740, Income Taxes 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years ended December 31, 2019, 2018 and 2017 since all potential shares of common stock instruments are anti-dilutive as a result of the loss for such periods. The Company’s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are not allocated to such participating securities. In periods where the Company reported a net loss attributable to common stockholders, diluted net loss per share is the same as basic net loss per share, since dilutive shares of common stock are not assumed to have been issued if their effect is anti-dilutive. The Company reported a net loss attributable to common stockholders for the years ended December 31, 2019, 2018 and 2017. Basic and diluted net loss per share attributable to common stockholders was calculated as follows:
Year ended December 31
(in thousands, except share and per share amounts)
2019
2018
2017
Numerator:
Net loss attributable to common stockholders
$
(19,800
)
$
(19,168
)
$
(20,237
)
Denominator:
Weighted-average shares of common stock outstanding-basic and diluted
8,649,245
1,530,218
702,918
Net loss per share attributed to common stockholders-basic and diluted
$
(2.29
)
$
(12.53
)
$
(28.79
) The Company excluded the following potential shares of common stock from the computation of diluted net loss per share attributable to common stockholders because including them would have had an anti-dilutive effect.
Year ended December 31
2019
2018
2017
Unvested restricted Common Stock
70,366
345,608
637,746
Series C Preferred (as converted to common stock)
1,172,676
—
—
Series B Preferred (as converted to common stock)
4,759,079
6,214,387
—
Series A Preferred (as converted to common stock)
7,070,574
9,283,425
9,283,425
Conversion of Frequency Japan preferred stock
513,047
673,605
—
Outstanding stock options (as converted to common stock)
5,968,672
2,089,334
985,521
Total
19,554,414
18,606,359
10,906,692
Recently adopted accounting pronouncements In May 2014, the FASB issued ASU 2014-09, Revenue from Contracts with Customers (Topic 606) Revenue from Contracts with Customers (Topic 606): Deferral of the Effective Date In August 2016, the FASB issued ASU No. 2016-15, Statement of Cash Flows: Classification of Certain Cash Receipts and Cash Payments In May 2017, the FASB issued ASU No. 2017-09, Compensation-Stock Compensation (Topic 718): Scope of Modification Accounting Recently issued accounting pronouncement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we will not be required to adopt new or revised accounting standards on the relevant dates on which adoption of such standards is required for other public companies. In February 2016, the FASB issued ASU No. 2016-02, Leases issued ASU No. 2018-11, The Company plans to elect early adoption of this standard effective January 1, 2020 and elect the new transition method approved by the FASB. The Company also plans to elect the package of practical expedients intended to ease transition whereby the Company need not assess (1) whether any expired or existing contracts are or contain leases, (2) the lease classification for any expired or existing lea</t>
  </si>
  <si>
    <t>Fair Value Measurements</t>
  </si>
  <si>
    <t>Fair Value Disclosures [Abstract]</t>
  </si>
  <si>
    <t>3. Fair value measurements The Company’s financial assets measures at fair value on a recurring basis by level within the fair value hierarchy at December 31, 2019 are summarized as follows:
Fair Value
Amortization
Unrealized
Fair Market
Hierarchy
Cost
Gain
Value
Money market funds
Level 1
$
200,131
$
(12
)
$
200,119
U.S. Government treasury securities
Level 1
17,131
66
17,197
$
217,262
$
54
$
217,316
The Company had no financial assets subject to fair value reporting requirements at December 31, 2018. The carrying amounts reflected in the consolidated balance sheet for prepaid expenses and other current assets, accounts payable and accrued expenses and other liabilities are shown at their historical values which approximate their fair values.</t>
  </si>
  <si>
    <t>Prepaid Expenses</t>
  </si>
  <si>
    <t>Prepaid Expense And Other Assets Current [Abstract]</t>
  </si>
  <si>
    <t>4. Prepaid expenses Prepaid expenses and other current assets consisted of the following:
December 31,
2019
2018
Rent and deposits
$
63
$
—
Research and development expenses
801
428
Grant receivable
805
161
Insurance
2,132
—
Other
199
159
Total
$
4,000
$
748</t>
  </si>
  <si>
    <t>Property and Equipment</t>
  </si>
  <si>
    <t>Property Plant And Equipment [Abstract]</t>
  </si>
  <si>
    <t xml:space="preserve">5. Property and equipment Property and equipment include the following:
December 31,
2019
2018
Lab equipment
$
1,846
$
1,109
Computer equipment
12
12
Furniture and office equipment
245
204
Leasehold improvements
1,419
1,406
Construction in progress
306
33
Total
3,828
2,764
Accumulated depreciation
(2,066
)
(1,253
)
Property and equipment, net
$
1,762
$
1,511
The Company recognized $813 and $654 of depreciation expense for the years ended December 31, 2019 and 2018, respectively. </t>
  </si>
  <si>
    <t>Accrued Expenses</t>
  </si>
  <si>
    <t>Payables And Accruals [Abstract]</t>
  </si>
  <si>
    <t>6. Accrued expenses Accrued expenses consist of the following:
December 31,
2019
2018
Payroll and employee related expenses
$
2,686
$
1,034
Professional fees
435
322
Third-party research and development expenses
118
393
Total
$
3,239
$
1,749</t>
  </si>
  <si>
    <t>Convertible Notes</t>
  </si>
  <si>
    <t>Debt Disclosure [Abstract]</t>
  </si>
  <si>
    <t>7. Convertible notes In 2018, the Company entered into $5,000 of convertible notes with existing shareholders and investors (Series B Notes) with a maturity date of May 31, 2019. The Series B Notes bore interest at a rate of 5% per annum and were automatically convertible into the security issued in the next financing of at least $5,000, excluding the proceeds of the Series B Notes (Qualified Series B Financing) at a conversion price equal to 95% of the per share price paid by investors in such financing. In the event of a sale of the Company, prior to the conversion or repayment of the Series B Notes at maturity, the Series B Notes would have been repaid at an amount equal to one and one-half times the outstanding principal and interest. On October 17, 2018, the Company closed a Qualified Series B Financing and the Series B Notes converted pursuant to their contractual terms. The $5,000 of principal plus $106 of accrued interest were converted into Series B Preferred shares at a 5% discount to the offering price of $0.92 per share resulting in the issuance of 5,839,463 Series B shares and the recognition of a loss on conversion of $269 (see Note 8). For the year ended December 31, 2018, the Company recorded $106 in interest expense on the Series B Notes. In 2015 and 2016, the Company entered into $14,285 of convertible notes with investors (Series A Notes) with a maturity date of January 21, 2017, which was extended to April 30, 2017. The Series A Notes bore interest at a rate of 5% per annum and were automatically convertible into the security issued in the next financing in excess of $4,000 (Qualified Series A Financing) at a conversion price equal to 80% of the per share price paid by investors in such financing. If, prior to the Company completing a Qualified Series A Financing, the Company received funds in excess of $15,000 pursuant to a non-equity financing, grant or other similar event, then the Company would have obtained an outside valuation and thereafter the Series A Notes would have automatically converted into shares of common stock of the Company, at a 20% discount to such valuation. In the event of a sale of the Company, prior to conversion or repayment of the Series A Notes at maturity, the Series A Notes would have been repaid at an amount equal to three times the outstanding principal and interest. On March 30, 2017, the Company closed a Qualified Series A Financing and the Series A Notes converted pursuant to their contractual terms. The $14,285 of principal plus $709 of accrued interest were converted into Series A Preferred shares at a 20% discount to the offering price of $0.75 per share resulting in the issuance of 24,990,086 Series A Preferred shares and the recognition of a loss on conversion of $3,749 (see Note 8). For the year ended December 31, 2017, the Company recorded $174 in interest expense on the Series A Notes. The Series A Notes and Series B Notes did not contain an optional conversion feature. The Company evaluated all the settlement features included within the Series A Notes and Series B Notes, noting that none of the features was considered to be predominant or met the definition of a derivative under FASB ASC Topic 815, Derivatives and Hedging</t>
  </si>
  <si>
    <t>Convertible Preferred Stock</t>
  </si>
  <si>
    <t>Temporary Equity Disclosure [Abstract]</t>
  </si>
  <si>
    <t xml:space="preserve">8. Convertible preferred stock As of December 31, 2018, the Company had authorized 114,208,722 shares of Preferred Stock and had designated 64,891,735 shares as Series A Preferred, 10,000 shares as Series A-1 Preferred Stock, 49,296,987 shares as Series B Preferred and 10,000 shares as Series B-1 Preferred Stock. Since the Preferred Stock was redeemable upon a liquidation event, which is not considered to be within the Company’s control, it has been classified in temporary equity on the accompanying consolidated balance sheet as of December 31, 2018. The carrying value of the Preferred Stock was the proceeds received less issuance costs. In October 2019, in connection with the IPO, all shares of Preferred Stock were automatically converted into common stock. Issuances of preferred stock On March 30, 2017, the Company converted $14,285 of Series A Notes plus accrued interest of $709 into 24,990,086 shares of Series A Preferred at a 20% discount to the offering price of $0.75 per share. The Company also issued 9,783,522 shares of Series A Preferred for proceeds of $7,338 on the same date. Additional issuances of Series A Preferred took place in April, May, August and December of 2017 for an additional aggregate issuance of 27,754,899 shares of Series A Preferred shares for proceeds of $20,816. The Company incurred $203 of share issuance costs in connection with the issuance of the Series A Preferred described above which was recorded as a reduction in the proceeds received and the carrying value. On October 17, 2018, the Company converted $5,000 of Series B Notes plus accrued interest of $106 into 5,839,463 shares of Series B Preferred at a 5% discount to the offering price of $0.92 per share. The Company also issued 7,544,029 shares of Series B Preferred for proceeds of $6,944 on the same date. Additional issuances of Series B Preferred took place in November and December of 2018 for an additional aggregate issuance of 28,473,513 shares of Series B Preferred shares for proceeds of $26,208. The Company also issued 288,991 shares of Series B Preferred in January and February 2019 for proceeds of $266. The Company incurred $302 of share issuance costs in connection with Series B Preferred described above which was recorded as a reduction in the proceeds received and the carrying value. On October 17, 2018, the Company issued 10,000 shares of Series A-1 Preferred Stock (Series A-1 Preferred) at a price of $0.75 per share for proceeds of $8. The Company also issued 10,000 shares of Series B-1 Preferred Stock (Series B-1 Preferred) at a price of $0.92 per share for proceeds of $9 on the same date. The Company has evaluated the tranched nature of the issuance of Series A Preferred and Series B Preferred as well as the rights, preferences, and privileges of such shares and has concluded that there were no freestanding derivative instruments or any embedded derivatives requiring bifurcation. On July 17, 2019, the Company authorized and issued 39,492,960 shares of Series C Preferred for net proceeds of $61,687. The Company has evaluated the rights, preferences and privileges of the Series C Preferred and has concluded that there were no freestanding derivative investments or any embedded derivatives requiring bifurcation. </t>
  </si>
  <si>
    <t>Noncontrolling Interest [Abstract]</t>
  </si>
  <si>
    <t>9. Non-controlling Interest In 2018, the Company issued shares of preferred stock in its subsidiary, Frequency Japan, to a Japanese investor. The Company has consolidated Frequency Japan in the consolidated financial statements and has recorded the proceeds received for the sale of the preferred stock in Frequency Japan as a non-controlling interest in the temporary equity section of the consolidated balance sheets as of December 31, 2018. The liquidation preference of the shares of preferred stock equaled the purchase price of such shares. The Frequency Japan preferred stock held by such investor was convertible, at the option of the holder, into 673,605 shares of Company common stock, adjustable for certain dilutive events, upon an initial public offering of Company common stock, a Company liquidation or upon a 70% vote of the holders of the Preferred Stock. The preferred shares also had a liquidation preference equal to the amount paid for the shares. The Company had the option to acquire the preferred shares of Frequency Japan under certain circumstances and the holder of such preferred shares had the right to require the Company to purchase such shares under certain circumstances, primarily a merger or liquidation. In connection with this sale of the preferred stock in Frequency Japan, FT-FJ Investment, LLC (FT-FJ), a Delaware limited liability company controlled by the Company, purchased 10,000 shares of the Company’s Series A-1 Preferred Stock and 10,000 shares of the Company’s Series B-1 Preferred Stock. FT-FJ also granted to the Japanese investor an irrevocable proxy to vote the shares of Series A-1 and Series B-1 Preferred Stock held by FT-FJ. Each share of Series A-1 Preferred had 236 times the voting power of one share of common stock and each share of Series B-1 Preferred Stock has 217 times the voting power of one share of common stock. On August 20, 2019, the Company, Frequency Japan, the Japanese investor, and FT-FJ entered into an agreement pursuant to which, contingent upon the closing of an initial public offering of the Company’s common stock: (i) the Japanese investor agreed to convert its shares of preferred stock held in Frequency Japan and to terminate its proxy over the shares of Series A-1 and B-1 Preferred Stock held by FT-FJ and (ii) FT-FJ agreed to forfeit its shares of Series A-1 and Series B-1 Preferred Stock. The shares were converted into common stock and the Series A-1 and B-1 preferred shares were forfeited in conjunction with the IPO.</t>
  </si>
  <si>
    <t>Stockholders' Deficit</t>
  </si>
  <si>
    <t>Equity [Abstract]</t>
  </si>
  <si>
    <t>10. Stockholders’ deficit Common stock The Company has authorized 100,000,000 shares of $0.001 par value common stock of which 30,844,507 were issued and outstanding as of December 31, 2019. Common shares are voting, and dividends may be paid when, as and if declared by the Board of Directors. On September 20, 2019, the Company effected a 1-for-6.7355 reverse stock split of its common stock. The par value of the common stock was not adjusted as a result of the reverse stock split and the authorized capital was amended to 100,000,000 shares of common stock and 148,724,922 shares of $0.001 par value preferred stock. The reverse stock split resulted in an adjustment to the Series A Preferred, Series B Preferred and Series C Preferred conversion prices to reflect a proportional decrease in the number of shares of common stock to be issued upon conversion. The accompanying consolidated financial statements and notes to the consolidated financial statements give retroactive effect to the reverse stock split for all periods presented. The Company has reserved the following shares of common stock for future issuance as of December 31, 2019, 2018 and 2017:
December 31,
2019
2018
2017
Series A Preferred conversion
—
9,283,425
9,283,425
Conversion of Frequency Japan preferred stock
—
673,605
—
Series B Preferred conversion
—
6,214,387
—
Stock options outstanding
5,968,672
2,089,334
985,521
Shares available for future grant under stock option plan
1,859,654
1,028,096
646,871
7,828,326
19,288,847
10,915,817</t>
  </si>
  <si>
    <t>Stock-based Compensation</t>
  </si>
  <si>
    <t>Disclosure Of Compensation Related Costs Sharebased Payments [Abstract]</t>
  </si>
  <si>
    <t xml:space="preserve">11. Stock-based compensation On November 13, 2014, the Company adopted the 2014 Stock Incentive Plan (2014 Plan). All of the Company’s employees, officers, directors, and consultants are eligible to be granted options to purchase common shares and restricted stock under the terms of the 2014 Plan. The Company reserved an aggregate of 8,550,415 shares of common stock for issuance under the 2014 Plan. As of December 31, 2019, there were no shares of common stock available for future grants under the 2014 Plan. On September 17, 2019, the Company’s board of directors and on September 19, 2019, its stockholders approved and adopted the 2019 Incentive Award Plan (“the “2019 Plan”) which became effective on the day prior to the IPO. Under the 2019 Plan, the Company may grant stock options, stock appreciation rights, restricted stock, restricted stock units, and other stock and cash-based awards to individuals who are then employees, officers, directors or consultants of the Company, and employees and consultants of the Company’s subsidiaries. A total of 3,100,000 shares of common stock were approved to be initially reserved for issuance under the 2019 plan. The number of shares under the 2014 Plan subject to outstanding awards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the amount equal to 4% of the outstanding number of shares of the Company’s common stock on December 31, of the preceding calendar year or such lesser amount as determined by the Company’s board of directors. All stock option grants are non-statutory stock options except option grants to employees (including officers and directors) intended to qualify as incentive stock options under the Internal Revenue Code of 1986, as amended. Incentive stock options may not be granted at less than the fair market value of the Company’s common stock on the date of grant, as determined in good faith by the Board of Directors at its sole discretion. Nonqualified stock options may be granted at an exercise price established by the Board of Directors at its sole discretion (which has not been less than fair market value on the date of grant) and the vesting periods may vary. Vesting periods are generally four years and are determined by the Board of Directors. Stock options become exercisable as they vest. Options granted under the 2014 Plan and the 2019 Plan expire no more than ten years from the date of grant. Stock options A summary of the stock option activity under the 2014 Plan and the 2019 Plan are as follows:
Number of shares
Weighted average exercise
Weighted average remaining contractual term
Aggregate intrinsic
Number of shares
Weighted average exercise
Weighted average remaining contractual term
Aggregate intrinsic
2019 Plan
price
(in years)
value
2014 Plan
price
(in years)
value
Outstanding as of December 31, 2017
—
$
—
—
985,520
$
0.54
—
—
Granted
—
—
—
1,436,734
0.67
—
—
Exercised
—
—
—
(126,253
)
0.54
—
—
Forfeited
—
—
—
(206,667
)
0.54
—
—
Outstanding as of December 31, 2018
—
—
—
2,089,334
0.61
—
—
Granted
1,247,338
14.09
—
3,015,381
4.17
—
—
Exercised
—
—
—
(357,170
)
1.02
—
—
Forfeited
—
—
—
(26,211
)
1.09
—
—
Outstanding as of December 31, 2019
1,247,338
$
14.09
9.76
$
4,287
4,721,334
$
2.85
8.89
$
65,051
Options exercisable as of December 31, 2019
49,433
$
14.01
9.75
$
174
1,866,700
$
2.07
8.71
$
26,034
Options unvested as of December 31, 2019
1,197,905
$
4,113
2,854,634
$
39,017
Stock option valuation The assumptions that the Company used to determine the grant-date fair value of stock options granted to
December 31,
2019
2018
2017
Risk-free interest rate
2.0
%
2.8
%
2.1%-2.2
%
Expected term (in years)
5.9
5.7
6.0-7.0
Expected volatility
79.4
%
81.1
%
79.0
%
Expected dividend yield
0.0
%
0.0
%
0.0
% Risk-Fee Interest Rate : The Company based the risk-free interest rate over the expected term of the options based on the constant maturity of U.S. Treasury securities with similar maturities as of the date of the grant. Expected Term : The expected term represents the period that the options granted are expected to be outstanding and is determined using the simplified method (based on the mid-point between the vesting date and the end of the contractual term. Expected Volatility : The Company uses an average historical stock price volatility of comparable public companies within the biotechnology and pharmaceutical industry that were deemed to be representative of future stock price trends as the Company does not have sufficient trading history for its common stock. The Company will continue to apply this process until a sufficient amount of historical information regarding volatility of its own stock price options becomes available. Expected Dividend Yield : The Company has not paid and does not anticipate paying any dividends in the near future. Therefore, the expected dividend yield was zero.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During the years ended December 31, 2019 and 2018, 357,170 and 126,253 shares were exercised, respectively. The aggregate intrinsic value of stock options exercised during the years ended December 31, 2019 and 2018 was $5,896 and $149 respectively. The weighted-average grant date fair value of options granted to employees during the years ended December 31, 2019, 2018 and 2017 was $4.05, $0.47 and $.041, respectively. The total grant date fair value of options vested during the years ended December 31, 2019 and 2018 was $2,990 and $244, respectively. Restricted common stock The Company issued common stock to founders, employees and advisors which was subject to vesting over four years. If any of these individuals ceased to be employed or to provide services to the Company prior to vesting, the Company had the right to repurchase any unvested Common Stock at the price paid by the holder. A summary of the status of restricted common stock as of December 31, 2019 and 2018 is presented below:
Number of shares
Weighted average fair value
Outstanding as of December 31, 2017
1,658,459
$
0.27
Granted
7,423
1.75
Issued
(5,336
)
0.07
Repurchased
(3,201
)
0.07
Outstanding as of December 31, 2018
1,657,345
0.28
Granted
—
—
Issued
—
—
Repurchased
—
—
Outstanding as of December 31, 2019
1,657,345
0.28
Vested during period
275,243
0.26
Unvested as of December 31, 2019
70,366
$
0.36
The Company repurchased 3,201 shares of restricted stock forfeited by a former employee in 2018. The total value of restricted stock awards that vested during the years ended December 31, 2019 and 2018, based on estimated fair values of the stock underlying the restricted stock awards on the day of vesting was $73 and $81, respectively. Stock-based compensation Stock-based compensation expense of $3,609 and $455 for the years ended December 31, 2019 and 2018 respectively, is included in research and development and general and administrative expenses in the Company’s consolidated statements of operations and comprehensive loss. As of December 31, 2019 and 2018, total unrecognized stock-based compensation expense relating to unvested stock options was $13,820 and $717, respectively. This amount is expected to be recognized over a weighted-average period of 2.76 years and 2.76 years, respectively. </t>
  </si>
  <si>
    <t>Employee Stock Purchase Plan</t>
  </si>
  <si>
    <t>Compensation And Retirement Disclosure [Abstract]</t>
  </si>
  <si>
    <t>12. Employee stock purchase plan On September 20, 2019, the Company’s board of directors and stockholders approved and adopted the 2019 Employee stock Purchase Plan (the “ESPP”) which became effective on the date of the IPO. The ESPP permits participants to purchase common stock through payroll deductions of up to 20% of their eligible compensation. A total of 315,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1% of the outstanding number of shares of the Company’s common stock on December 31 of the preceding calendar year or such lesser amount as determined by the Company’s board of directors. No shares were issued under the ESPP at December 31, 2019.</t>
  </si>
  <si>
    <t>Income Tax</t>
  </si>
  <si>
    <t>Income Tax Disclosure [Abstract]</t>
  </si>
  <si>
    <t>Income tax</t>
  </si>
  <si>
    <t xml:space="preserve">13. Income taxes Since inception in 2014, the Company has generated cumulative federal and state net operating loss and research and development credit carryforwards for which we have not recorded any net tax benefit due to uncertainty around utilizing these tax attributes within the respective carryforward periods. As of December 31, 2019, the Company had federal net operating loss carryforwards of approximately $50,199 and Massachusetts state operating loss carryforwards of approximately $41,242 which may be available to offset future taxable income. The U.S. federal net operating loss carryforwards include $22,400 available to reduce future taxable income through 2037 and approximately $27,779 which do not expire and are available to reduce future taxable income indefinitely. The state net operating loss carryforwards are available to offset future taxable income through 2039. As of December 31, 2019, the Company also had federal and Massachusetts research and development tax credit carryforwards of $701 and $533, respectively, which are available to offset federal and state tax liabilities through 2039 and 2034, respectively. Realization of future tax benefits is dependent on many factors, including the Company’s ability to generate taxable income within the net operating loss carryforward period. Net operating loss and tax credit carryforwards may become subject to an annual limitation in the event of certain cumulative changes in the ownership interest of significant shareholders over a three-year period in excess of 50%, as provided under Sections 382 and 383 of the Internal Revenue Code of 1986, as amended, respectively, as well as similar state provisions. These ownership changes may limit the number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completed several financings and has conducted a study to assess whether a change of control has occurred or whether there have been multiple changes of control since inception and has determined that an ownership change did occur in March 2017. Accordingly, utilization of $12,400 of the U.S. net operating loss carryforwards which were incurred prior to March 2017 (pre-ownership change) is limited under Section 382. After the Section 382 limitations, the Company may utilize approximately $10,800 of its pre-ownership change net operating loss carryforwards based upon an annual usage of approximately $1,600 for each of the next five years after the ownership change and approximately $180 for each of the 15 years thereafter. The remaining pre-ownership change net operating losses of approximately $1,600 were written off due to expiration under limitation. The limitation has been determined by first multiplying the value of our stock at the time of the ownership change by the applicable long-term tax-exempt rate. These carryforwards may be subject to further annual limitations under Section 382 in the event of future changes in ownership. Additionally, the Company has determined an ownership changed occurred in October of 2019 as a result of the IPO. Accordingly, utilization of approximately $46,123 of the U.S. net operating loss carryforwards incurred prior to October 2019 is also limited under Section 382. The Company has determined it will be able to utilize the entire $46,123 of its pre-ownership change net operating loss carryforwards based upon the limitations calculated from the October 2019 ownership change. These carryforwards may be subject to further annual limitations under Section 382 in the event of future changes in ownership.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19 and 2018 because the Company’s management has determined that it is more likely than not that the Company will not recognize the benefits of its federal and state deferred tax assets primarily due to its cumulative loss position and, as a result, a valuation allowance of approximately $16,204 and $12,229 as of December 31, 2019 and 2018 has been established. The Company has no unrecognized tax benefits. The Company has not, as yet, conducted a study of its research and development credit carryforwards. Such a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were required, this adjustment would be offset by an adjustment to the valuation allowance. Thus, there would be no impact to the consolidated balance sheet or consolidated statements of operations if an adjustment were required. The Company has elected to recognize interest and penalties related to income tax matters as a component of income tax expense, of which no interest or penalties were recorded for the years ended December 31, 2019 and 2018. The Company files income tax returns in the U.S. and Massachusetts. The statute of limitations for assessment by the Internal Revenue Service and Massachusetts tax authorities remains open for all years since 2014. To the extent the Company has tax attribute carryforwards, the tax years in which the attribute was generated may still be adjusted upon examination by the Internal Revenue Service or state authorities to the extent utilized in a future period. No federal or state tax audits are currently in process. A reconciliation of the U.S. federal statutory income tax rate to the Company’s effective income tax rate for the years ended December 31, 2019, 2018 and 2017 is as follows:
2019
2018
2017
U.S federal statutory income tax rate
21.0
%
21.0
%
34.0
%
Impact of federal rate change
—
—
(13.0
)
Permanent differences
(2.8
)
(0.4
)
(5.0
)
State income taxes, net of federal benefit
4.0
4.8
6.3
Research and development tax credits
1.8
2.9
3.6
Other items
(1.0
)
(2.0
)
—
Change in deferred tax asset valuation allowance
(23.0
)
(26.3
)
(25.9
)
Effective income tax rate
—%
—%
—%
The Company’s deferred tax assets at December 31, 2019 and 2018 consist of the following:
2019
2018
Net operating loss carryforwards
$
13,253
$
10,710
Research and development tax credits
1,138
1,014
Intangibles
358
256
Stock compensation
686
68
Accrued expenses
48
22
Deferred revenue
496
—
Other
189
210
Fixed assets
36
(51
)
Total deferred tax asset
16,204
12,229
Valuation allowance
(16,204
)
(12,229
)
Net deferred tax assets
$
—
$
—
On December 22, 2017, the Tax Cuts and Jobs Act was signed into United States law. The Tax Cuts and Jobs Act includes a number of changes to existing tax law, including, among other things, a permanent reduction in the federal corporate income tax rate from a top marginal tax rate of 35% to a flat rate of 21%, effective as of January 1, 2018, as well as a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federal tax rate change resulted in a reduction in the gross amount of our deferred tax assets and liabilities recorded as of December 31, 2017, and a corresponding reduction in our valuation allowance. As a result, no income tax expense or benefit was recognized as of the enactment date of the Tax Cuts and Jobs Act. </t>
  </si>
  <si>
    <t>Research and License Agreements</t>
  </si>
  <si>
    <t>Research And Development [Abstract]</t>
  </si>
  <si>
    <t xml:space="preserve">14. Research and license agreements Massachusetts Institute of Technology In December 2016, the Company entered into an exclusive patent license agreement (MIT License Agreement), with the Massachusetts Institute of Technology, (MIT), under which the Company received an exclusive, worldwide, royalty-bearing license to certain patent rights to develop, make, have made, use, sell, offer to sell, lease and import products (Licensed Products) and to develop and perform processes (Licensed Processes) which incorporate the licensed technology for the treatment of disease, including but not limited to the prevention and remediation of hearing loss. The Company also has the right to grant sublicenses of its rights under the MIT License Agreement. The Company is required to use diligent efforts to develop and commercialize the Licensed Products or Processes, and to make such products or processes reasonably available to the public and to spend certain minimum amounts on research and development of Licensed Products and/or Processes each year until the first commercial sale of a Licensed Product and/or a first commercial performance of a Licensed Process. The Company is also subject to certain development obligations with regards to a first Licensed Product. The Company has satisfied certain obligations related to preclinical studies and the filing of an IND for a first Licensed Product with its development activities related to FX-322. The Company’s future development obligations are: (i) to commence a Phase II clinical trial for such Product, (ii) to commence a Phase III clinical trial for such Product within five years of the IND filing for such product within two years of the IND filing for such product, (iii) to file a New Drug Application or equivalent with the FDA or comparable European regulatory agency for such Product within nine years of the IND filing for such product, and (iv) to make a first commercial sale of such Product within 11 years of the IND filing for such product. The Company also has certain development obligations for as second Licensed Product. In the event that the Company has failed to fulfill the development timeline obligation with respect to a second Licensed Product and fail to cure such breach within ninety (90) days of written notice by MIT, MIT may restrict the licensed field to the prevention and remediation of hearing loss in humans and animals. The Company does not have the right to control prosecution of the in-licensed patent applications, and its rights to enforce the in-licensed patents are subject to certain limitations. Upon entering into the MIT License Agreement, the Company paid a $50 license fee payment and issued to MIT shares of our common stock equal to 5% of total then-outstanding capital stock. The Company is required to pay certain annual license maintenance fees which may be credited to running royalties during the same calendar year, if any, and to make potential milestone payments up to $2,900 on each Licensed Product or Licensed Process. In addition, The Company is required to pay a low single-digit royalty on Licensed Products and Licensed Processes and a low-twenties royalty on sublicense revenues. In the year ended December 31, 2019 the Company paid MIT a royalty of $16,000 related to the upfront payment received from Astellas, see Note 15. The MIT License Agreement will remain effect until the expiration or abandonment of all issued patents and filed patent applications licensed thereunder remain in effect, unless terminated earlier. The Company has the right to terminate for any reason upon a 3-month prior written notice. MIT shall have the right to terminate if the Company ceases to carry on any business related to the MIT License Agreement. MIT may terminate the MIT License Agreement for the Company’s material breach uncured within ninety (90) days (or thirty (30) days in the case of nonpayment). MIT may also terminate the MIT License Agreement if the Company or our affiliates commence any action against MIT to declare or render any claim of the licensed patent rights invalid, unpatentable, unenforceable, or non-infringed (a patent challenge), or if our sublicensee commences such actions and the Company does not terminate such sublicense within thirty (30) days after MIT’s demand. MIT has the right to increase all payments due, instead of terminating the MIT License Agreement in the case of a patent challenge. In May 2019, the Company entered into an amendment with MIT, updating the diligence milestones for a second Licensed Product. California Institute for Biomedical Research In September 2018, the Company entered into a license agreement, (CALIBR License Agreement), with the California Institute for Biomedical Research, (CALIBR), under which the Company received an exclusive, worldwide, royalty-bearing license to certain patent rights to make, have made, use, sell, offer to sell, and import products (CALIBR Licensed Products) which incorporate the licensed technology for the treatment of multiple sclerosis. The Company also have the right to grant sublicenses of our rights under the CALIBR License Agreement. CALIBR reserves the right to use for itself and the right to grant non-exclusive licenses to other nonprofit or academic institutions, for any internal research and educational purposes. The Company is required to use commercially reasonable efforts to develop, manufacture, and sell at least one Licensed Product and does not have the right to control prosecution of the in-licensed patent applications, and to enforce the in-licensed patents are subject to certain limitations. The Company is also subject to certain milestone timeline obligations to: (i) submit an IND (or equivalent) for a CALIBR Licensed Product by the 30th month after the effective date of the CALIBR License Agreement, (ii) initiate a Phase II clinical trial (or equivalent) for a CALIBR Licensed Product by the fourth anniversary of the effective date of the CALIBR License Agreement, and (iii) initiate a Phase III clinical trial (or equivalent) for a CALIBR Licensed Product by the sixth anniversary of the effective date of the CALIBR License Agreement. Upon entering into the CALIBR License Agreement, the Company made a $1,000 license fee payment and are required to make milestone payments up to $26,000 for each Category of CALIBR Licensed Products (Category 1 means any CALIBR Licensed Products containing a compound that modulates any muscarinic receptor and Category 2 means any CALIBR Licensed Products not included in Category 1 that could differentiate oligodendrocyte precursors) . The Company is also required to pay a middle single-digit royalty on CALIBR Licensed Products and a royalty on sublicense revenues ranging from low-teen percentage to 50%. The CALIBR License Agreement shall continue in effect until expiration of all Company obligations to pay royalties. Royalties shall be payable on a country-by-country and CALIBR Licensed Product-by-CALIBR Licensed Product basis upon the later of (1) the expiration or abandonment of all valid claims of the licensed patent rights in such country and (2) ten years from the first commercial sale of each CALIBR Licensed Product. The Company may terminate the CALIBR License Agreement at will upon a 30-day prior written notice. The Company may also elect to terminate its license to one or more licensed patents in any or all jurisdictions by giving ninety (90) days’ prior written notice to CALIBR. CALIBR may terminate the CALIBR License Agreement for material breach uncured within thirty (30) days. CALIBR has the right to terminate or reduce the license to a non-exclusive license if the Company fails to use diligent efforts to develop and commercially exploit CALIBR Licensed Products. Massachusetts Eye and Ear Infirmary In February 2019, the Company entered into an Non-Exclusive Patent License Agreement (MEEI License Agreement) with the Massachusetts Eye and Ear Infirmary (MEEI) under which it received a non-exclusive, non-sublicensable, worldwide, royalty-bearing license to certain patent rights to develop, make, have made, use, sell, offer to sell, lease and import products and to develop and perform processes which incorporate the licensed technology for the treatment or prevention of hearing loss. The Company is required to use diligent efforts to develop and commercialize the licensed products and MEEI has control over the filing, prosecution, enforcement and defense of any licensed patent rights. The Company is also subject to milestone timeline obligations to dose a first patient in a Phase II trial by December 31, 2020 and to dose a first patient in a Phase III trial by December 31, 2024. Upon entering into the MEEI License Agreement, the Company made a $20 license fee payment and is required to pay certain annual license maintenance fees until the first commercial sale and a minimum annual royalty payment after the first commercial sale. The Company is also required to make milestone payments up to $350 on each product or process which incorporates the licensed patent rights and pay a low single-digit royalty on products and processes that incorporate the licensed patent rights. The MEEI License Agreement shall remain in effect until all issued patents and filed patent applications within the licensed patent rights have expired or been abandoned, unless terminated earlier. The Company has the right to terminate the MEEI License Agreement at will by giving thirty (30) business days advance written notice to MEEI. MEEI has the right to terminate the MEEI License Agreement if the Company fails to make any payment due within thirty (30) business days after MEEI notifies the Company of such failure. MEEI shall have the right to terminate if the Company fails to maintain the required insurance. MEEI shall also have the right to terminate the MEEI License Agreement upon forty-five (45) business days written notice if the Company becomes insolvent. MEEI has the right to terminate for any other default not cured within sixty (60) business days written notice. MEEI also has the right to terminate if the Company or its affiliates challenge the validity of the licensed patent rights. Cambridge Enterprise Limited In December 2019, we entered into an Exclusive Patent License Agreement ( the “Cambridge License”) with Cambridge Enterprise Limited (the technology transfer arm of the University of Cambridge) We have agreed to use diligent and good faith efforts to develop and commercially exploit at least one Cambridge Licensed Product. Upon entering into the Cambridge License, we made a $50 license fee payment. We are obligated to pay an annual license fee of $50. We are also obligated to make milestone payments up to $10.5 million on each Cambridge License Product. In addition, we have agreed to pay a low single-digit royalty on products that incorporate the licensed patent rights, subject to offset in certain circumstances. The Cambridge License continues in effect on a country-by-country basis until the expiration or revocation, without right of further appeal, of all licensed issued patents and filed patent applications, unless terminated earlier. We have the right to terminate for any reason upon 90 days’ prior to written notice. Each party has the right to terminate immediately if the other party ceases to carry on its business. Either party may also terminate the Cambridge License for material breach if such breach remains uncured for 30 days. Cambridge may also terminate the Cambridge License if we fail to diligently develop and commercially exploit at least one Cambridge Licensed Product or we or our affiliates or sub-licenses commence any action against Cambridge to declare or render any claim of the licensed patent rights invalid, unpatentable, unenforceable, or not infringed. Department of Defense In June 2018, the Company received a grant (the Grant) from the Department of Defense (DoD) under which the Company is receiving funding to further the Company’s research and development of a therapeutic drug to treat hearing loss. The Company is receiving funding of $1,596 over two years from the date of the Grant. The Company has determined that the DoD is not considered a customer under ASC Topic 606, therefore funding received from the DoD under the Grant is recorded as a reduction of research and development expenses. The Company has recorded $845 and $428 as a reduction in research and development expenses for the years ended December 31, 2019 and 2018, respectively. </t>
  </si>
  <si>
    <t>Collaboration Agreement</t>
  </si>
  <si>
    <t>15. Collaboration agreement In July 2019, the Company entered into a License and Collaboration Agreement with Astellas (the Astellas Agreement), under which the Company granted Astellas an exclusive, royalty-bearing, sub-licensable, nontransferable license to certain patent rights to research, develop, manufacture, have manufactured, use, seek and secure regulatory approval for, commercialize, offer for sale, sell, have sold and import, and otherwise exploit licensed products containing both a GSK-3 inhibitor and an HDAC inhibitor, (the Astellas Licensed Products), including the product candidate FX-322, outside of the United States. The Company also granted Astellas a right of first negotiation and a right of last refusal if it entered into any negotiation or agreement of any kind (other than an acquisition of all of the stock or assets of the Company) with any third party under which such third party would obtain the right to develop, manufacture, or commercialize Astellas Licensed Products in the United States. The Company has agreed to conduct Phase 2a clinical studies in the United States. Upon the completion thereof, the Company and Astellas have agreed to jointly develop the Astellas Licensed Products, including carrying out joint studies. Each party has agreed to use commercially reasonable efforts to carry out development activities assigned to it under an agreed-upon development plan. Astellas has agreed to use commercially reasonable efforts to obtain regulatory approval for at least one Astellas Licensed Product in sensorineural hearing loss and in age-related hearing loss, in each case, in one major Asian country and one major European country. The Company has agreed to use commercially reasonable efforts to obtain regulatory approval for at least one Astellas Licensed Product in the United States. Astellas has the sole right to commercialize the Astellas Licensed Products outside of the United States, and the Company has the sole right to commercialize the Astellas Licensed Products in the United States. Astellas has agreed to use commercially reasonable efforts to commercialize Astellas Licensed Products in a major Asian country and a major European country following receipt of regulatory approval in such countries. The collaboration is governed by a joint steering committee (“JSC”) established under the Astellas Agreement and shall be comprised of three representatives each from the Company and Astellas. The JSC shall oversee and coordinate the overall conduct of the development, manufacture and commercialization of the Astellas Licensed Products. All decisions of JSC shall be taken through a unanimous vote with each party’s representatives collectively having one vote. Both the parties shall be responsible for carrying out the development and manufacturing activities in their defined territory in accordance with the plan as reviewed and approved in the JSC. As consideration for the licensed rights under the Astellas Agreement, Astellas paid the Company an upfront payment of $80.0 million in July 2019 and has agreed to pay potential development milestone payments up to $230.0 million and commercialization milestones of up to $315.0 million. Specifically, the Company would receive development milestone payments of $65.0. million and $25.0 million upon the first dosing of a patient in a Phase 2b clinical trial for SNHL in Europe and Asia, respectively and $100.0 million and $40.0 million upon the first dosing of a patient in a Phase 3 clinical trial for SNHL in Europe and Asia, respectively. If the Astellas Licensed Products are successfully commercialized, the Company would be eligible for up to $315.0 million in potential commercial milestone payments and also tiered royalties at rates ranging from low- to mid-teen percentages. The parties shall share equally, on a 50/50 basis, all out-of-pocket costs and joint study costs for all the joint activities conducted pursuant to the development plans or the joint manufacturing plan. The Astellas Agreement remains in effect until the expiration of all royalty obligations. Royalties are paid on a licensed product-by-licensed product and country-by-country basis until the latest of (i) the expiration of the last valid claim in the licensed patent rights with respect to such Astellas Licensed Product in such country or (ii) a set number of years from the first commercial sale of such Astellas Licensed Product in such country. Astellas may terminate the Astellas Agreement at will upon 60 days’ written notice. Each party has the right to terminate the Astellas Agreement due to the other party’s material breach if such breach remains uncured for 90 days (or 45 days in the case of nonpayment) or if the other party becomes bankrupt. The Astellas Agreement is a collaborative agreement that is within the scope of ASC 808. The Company analyzed the joint research and development activities to assess whether they fall within the scope of ASC 808, and will reassess this throughout the life of the arrangement based on changes in the roles and responsibilities of the parties. Based on the terms of the arrangement as outlined above, both parties are deemed to be active participants in the collaboration. Both parties are performing research and development activities in their defined territory and will be performing joint clinical studies in accordance with the development plan and the study protocol approved by the JSC. Additionally, Astellas and the Company are exposed to significant risks and rewards dependent on the commercial success of any product candidates that may result from the collaboration. As such, the collaboration arrangement is deemed to be within the scope of ASC 808. The arrangement consists of two components; the license of IP and the research and development activities, including committee participation, to support the co-development and research plan. Under the provisions of ASC 808, the Company has determined that it will apply the guidance in ASC 606 to recognize the revenue related to the license since that component of the arrangement is more reflective of a vendor-customer relationship. The Company determined that the license and the related research and development services associated with the Phase 2a clinical study were not distinct from one another, as the license has limited value to Astellas without the performance of the research and development activities and the Phase 2a study is essential to the use of the license. As such, the Company determined that these activities should be accounted for as a single combined performance obligation. Revenue associated with this single performance obligation is being recognized as the research and development work is performed, using an input method on the basis of research and development costs incurred to date relative to total research and development costs expected to be incurred. The transfer of control occurs over this time period and, in management’s judgment, is the best measure of progress towards satisfying the performance obligation. The Company has determined that the period of performance of the research and development services began upon the signing of the Astellas Agreement and will continue until the completion of the Phase 2a clinical trial of FX-322. The transaction price of $80.0 million has been allocated to the single combined performance obligation and will be recognized over such period. Management has analyzed the progress of the Phase 2a clinical trial and has estimated the completion date of such trial and the total costs it expects to incur in performing the trial and is recognizing the $80.0 million upfront fee as revenue over the period from July 2019 until the estimated completion date using the input method. The Company regularly assesses its estimates and to the extent that facts and circumstances dictate, the Company revises its estimates of total cost or completion date and accounts for such change on a prospective basis. The estimated completion date of the Phase 2a clinical trial as of December 31, 2019 has changed from the date used for accounting purposes as of September 30, 2019. The Company was required to pay MIT a royalty of $16.0 million on the $80.0 million of sublicense revenues. The $16.0 million royalty was expensed in the third quarter of 2019. The $80.0 million upfront payment received from Astellas in July 2019 was initially recorded as deferred revenue and is being recognized as revenue according to the policy described above. In the year ended December 31, 2019, the Company recorded $28.9 million of revenue under the Astellas Agreement which included $16.0 million related to the royalty payment to MI0T and $12.9 million based upon the application of the input method to the remaining $64.0 million to be recognized over the estimated period to completion of the Phase 2a clinical trial for FX-322. The potential development and regulatory milestone payments are fully constrained until the Company can conclude that achievement of the milestone is probable and that it is probable that recognition of revenue related to the milestone will not result in a significant reversal in the amount of cumulative revenue recognized when the uncertainty associated with the variable consideration is ultimately resolved and as such these have been excluded from the transaction price. As part of its evaluation of the constraint, the Company considers numerous factors, including the fact that achievement of the milestones is outside the control of the Company and contingent upon the future success of clinical trials, the licensee’s efforts, and the receipt of regulatory approval. Any consideration related to sales-based milestones (including royalties) will be recognized when the related sales occur as these amounts have been determined to relate predominantly to the license granted to Astellas and therefore are recognized at the later of when the performance obligation is satisfied, or the related sales of licensed products occur. The Company re-evaluates the transaction price, including its estimated variable consideration included in the transaction price and all constrained amounts, at each reporting period and as uncertain events are resolved or other changes in circumstances occur, and, if necessary, adjusts its estimate of the overall transaction price. Any such adjustments are recorded on a cumulative catch-up basis, which would affect revenues and earnings in the period of adjustment. The Astellas Agreement contains joint research and development activities that are not within the scope of ASC 606. The Company will recognize research and development expense related to the joint study costs for all the joint activities in future periods and reimbursements received from Astellas will be recognized as an offset to research and development expense on the consolidated statement of operations during the development period. In the year ended December 31, 2019, the Company received $186 from Astellas for joint costs.</t>
  </si>
  <si>
    <t>Commitments and Contingencies</t>
  </si>
  <si>
    <t>Commitments And Contingencies Disclosure [Abstract]</t>
  </si>
  <si>
    <t xml:space="preserve">16. Commitments and contingencies Operating leases In 2016, the Company and a related third party (see Note 18) entered into a five-year operating lease for the Company’s primary office and laboratory space in Woburn, Massachusetts. In February 2020, the Company entered into a new lease for its office and laboratory space with the same landlord in Woburn, Massachusetts. The new lease includes additional office space and is for a five-year period. The Company intends to sublease this facility at the time it moves into its new facility discussed below. The Company also leases a laboratory facility in Connecticut under an operating lease which expires in 2019. Rent expense was $269 and $271 for the years ended December 31, 2019 and 2018, respectively. On January 7, 2020 the Company entered into an indenture of lease (the “Lexington Lease”) with HCP/KING 75Hayden LLC,(the “Landlord”), for the lease of approximately 61,307 square feet of rentable area in Lexington, Massachusetts or (the “Lexington Premises”). The commencement date of the Lexington Lease is expected to be on or about December 1, 2020, (the “Commencement Date”). The Company expects to use the Lexington Premises as its new principal executive offices and as a laboratory for research and development, and other related uses. The term of the Lexington Lease, (the “ Initial Term”), is ten years from the rent commencement date (which is five months following the Commitment Date) and the Initial Term is expected to end on April 30, 2031 (assuming a December 1, 2020 Commencement Date). We also have the option to extend the Initial Term for two additional terms of five years each. The minimum aggregate future operating lease commitments for the leases noted above are as follows:
Minimum lease commitments
2020
$
504
2021
3,613
2022
4,741
2023
4,883
2024
5,034
thereafter
35,596
Total
$
54,371
Contract commitments The Company has contracted with a research institution to provide research for a therapeutic drug to treat multiple sclerosis. As of December 31, 2019, the Company has committed to total payments of $705 over twelve months beginning in October 2019. We also enter into contracts in the normal course of business with CROs, CMOs, universities, and other third parties for preclinical research studies, clinical trials and testing and manufacturing services. These contracts generally do not contain minimum purchase commitments and are cancelable by us upon prior written notice although, purchase orders for clinical materials are generally non-cancelable. Payments due upon cancellation consist only of payments for services provided or expenses incurred, including noncancelable obligations of our service providers, up to the date of cancellation or upon the completion of a manufacturing run. 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a five-year noncancelable operating lease. The Company has standard indemnification arrangements under this lease that require it to indemnify the landlord against all costs, expenses, fines, suits, claims, demands, liabilities, and actions directly resulting from any breach, violation, or nonperformance of any covenant or condition of the lease. As of December 31, 2019, 2018 and 2017, the Company had no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 </t>
  </si>
  <si>
    <t>Employee Benefit Plan</t>
  </si>
  <si>
    <t xml:space="preserve">17. Employee benefit plan Employees of the Company are eligible to participate in the Company’s 401(k) retirement plan (the “401(k) Plan”). Participants may contribute up to 90% of their annual compensation to the 401(k) Plan, subject to statutory limitations. The 401(k) Plan has a Safe Harbor Match of 100% of the first 5% and vests 100% at time of match. </t>
  </si>
  <si>
    <t>Related Party Transactions</t>
  </si>
  <si>
    <t>Related Party Transactions [Abstract]</t>
  </si>
  <si>
    <t xml:space="preserve">18. Related party transactions The Company’s lease for its Woburn, Massachusetts facility, see Note 16, is with an entity affiliated with one of the Company’s directors and shareholders. </t>
  </si>
  <si>
    <t>Subsequent Events</t>
  </si>
  <si>
    <t>Subsequent Events [Abstract]</t>
  </si>
  <si>
    <t xml:space="preserve">19. Subsequent events The Company has evaluated subsequent events for recognition, remeasurement and disclosure purposes through March 26, 2020, the date which the consolidated financial statements were available to be issued. The identified subsequent event is as follow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t>
  </si>
  <si>
    <t>Selected Quarterly Data (Unaudited)</t>
  </si>
  <si>
    <t>Quarterly Financial Information Disclosure [Abstract]</t>
  </si>
  <si>
    <t xml:space="preserve">20. Selected Quarterly Data (Unaudited) The following table contains quarterly financial information for 2019 and 2018. The Company believes that the following information reflects all normal recurring adjustments necessary for the fair statement of the information for the periods presented. The operating results for any quarter are not necessarily indicative of results for any future period.
2019
March 31,
June 30,
September 30,
December 31,
Total
(in thousands, except per share amounts)
Total revenue
$
—
$
—
$
24,238
$
4,709
$
28,947
Total expenses
5,826
6,852
24,813
10,202
47,693
Net loss
(5,826
)
(6,852
)
(575
)
(5,493
)
(18,746
)
Cumulative series C convertible preferred stock dividends
—
—
(1,014
)
(40
)
(1,054
)
Net loss attributable to common stockholders
(5,826
)
(6,852
)
(1,589
)
(5,533
)
(19,800
)
Net loss per share attributable to common shareholders - basic and diluted
$
(3.24
)
$
(3.42
)
$
(0.73
)
$
(0.19
)
$
(2.29
)
2018
March 31,
June 30,
September 30,
December 31,
Total
(in thousands, except per share amounts)
Total revenue
$
—
$
—
$
—
$
—
$
—
Total expenses
4,149
4,436
5,136
5,447
19,168
Net loss
(4,149
)
(4,436
)
(5,136
)
(5,447
)
(19,168
)
Cumulative series C convertible preferred stock dividends
—
—
—
—
—
Net loss attributable to common stockholders
(4,149
)
(4,436
)
(5,136
)
(5,447
)
(19,168
)
Net loss per share attributable to common shareholders - basic and diluted
$
(3.03
)
$
(3.01
)
$
(3.26
)
$
(3.23
)
$
(12.53
) </t>
  </si>
  <si>
    <t>Summary of Significant Accounting Policies (Policies)</t>
  </si>
  <si>
    <t>Basis of Presentation</t>
  </si>
  <si>
    <t>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t>
  </si>
  <si>
    <t>Principles of Consolidation</t>
  </si>
  <si>
    <t xml:space="preserve">Principles of consolidation The consolidated financial statements include the accounts of Frequency Therapeutics, Inc. and its wholly owned subsidiaries Frequency Therapeutics PTY, LTD and Frequency Japan (majority owned at December 31, 2018). All intercompany transactions and balances have been eliminated. </t>
  </si>
  <si>
    <t>Use of Estimates</t>
  </si>
  <si>
    <t xml:space="preserve">Use of estimates The preparation of the Company’s consolidated financial statements in conformity with GAAP requires management to make estimates and assumptions that affect the reported amounts of assets, liabilities, revenue, expenses and related disclosure of contingent assets and liabilities at the date of the consolidated financial statements and reported amounts of expenses during the reporting period. On an ongoing basis, the Company’s management evaluates its estimates, which include but are not limited to management’s judgments of accrued expenses, revenue, fair value of common stock, valuation of share-based awards and income taxes. Actual results could differ from those estimates. The Company utilizes significant estimates and assumptions in determining the fair value of its common stock in periods prior to the IPO. The Company had utilized various valuation methodologies in accordance with the framework of the American Institute of Certified Public Accountants Technical Practice Aid, Valuation of Privately Held Company Equity Securities Issued as Compensation (the Practice Aid), to estimate the fair value of its common stock. Each valuation methodology includes estimates and assumptions that require the Company’s judgment. These estimates and assumptions included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have resulted in different fair values of common stock at each valuation date. </t>
  </si>
  <si>
    <t>Comprehensive Income (loss)</t>
  </si>
  <si>
    <t>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loss includes net loss as well as other changes in stockholders’ equity that result from transactions and economic events other than those with stockholders which for the year ended December 31, 2019 consists of unrealized gain on marketable securities. There were no elements of comprehensive loss for the years ended December 31, 2018 and 2017.</t>
  </si>
  <si>
    <t>Segment Information</t>
  </si>
  <si>
    <t xml:space="preserve">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in the business of discovering and developing small molecule drugs that activate progenitor cells within the body to create healthy tissue. </t>
  </si>
  <si>
    <t>Foreign Currency</t>
  </si>
  <si>
    <t xml:space="preserve">Foreign currency All periods presented are reported in US dollars. The functional currency for entities outside the United States is the US dollar. Realized and unrealized gains and losses from foreign currency transactions are reflected in the consolidated statements of operations as other expense. During the years ended December 31, 2019, 2018 and 2017 the Company recorded $7, $151 and ($8) of foreign currency exchange gains (losses), respectively. </t>
  </si>
  <si>
    <t>Cash and Cash Equivalents</t>
  </si>
  <si>
    <t xml:space="preserve">Cash and cash equivalents The Company considers all highly liquid investments with an original maturity of six months or less at acquisition to be cash equivalents which are stated at fair market value. Cash and cash equivalents at December 31, 2019 and 2018 consists entirely of cash held in banks and money market funds. </t>
  </si>
  <si>
    <t>Short-term Marketable Debt Securities</t>
  </si>
  <si>
    <t>Short-term marketable debt securities Short-term marketable securities represent holdings of available-for-sale marketable debt securities in accordance with the Company’s investment policy. Short-term marketable investment mature within one-year from the balance sheet date. Investments in marketable securities are recorded at fair value, with any unrealized gains and losses reported within accumulated other comprehensive income as a separate component of stockholders’ equity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sold is determined based on the specific identification method and any realized gains or losses on the sale of investment are reflected as a component of other income (expense). Short-term marketable securities at December 31, 2019 consist of investment in U.S. Treasury Securities.</t>
  </si>
  <si>
    <t>Concentration of Credit Risk and Off-balance Sheet Risk</t>
  </si>
  <si>
    <t>Concentration of credit risk and off-balance sheet risk Financial instrument that potentially expose the Company to concentrations of credit risk consist primarily of cash and cash equivalents and marketable securities. The Company maintains its cash and cash equivalents at several accredited financial institutions, in amounts that exceed federally insured limits. Marketable securities consist of U.S. Treasury securities with maturities of less than twelve months. Management believes that the Company is not exposed to significant credit risk due to the financial position of the depository institutions in which its money market accounts are maintained. The Company has no significant off-balance sheet such as foreign exchange contracts, option contracts, or other foreign hedging arrangements.</t>
  </si>
  <si>
    <t>Significant Suppliers</t>
  </si>
  <si>
    <t xml:space="preserve">Significant suppliers The Company is dependent on third-party manufacturers to supply products for research and development activities of its programs, including preclinical and clinical testing. In particular, the Company relies and expects to continue to rely on a single manufacturer of its product candidates for use in clinical trials. The Company would be adversely affected by a significant interruption in the supply of product for use in clinical programs. </t>
  </si>
  <si>
    <t xml:space="preserve">Fair value measurements Fair value is defined as the price that would be received upon sale of an asset or paid to transfer a liability between market participants at measurement dates. ASC Topic 820, Fair Value Measurement
Level 1
Quoted prices in active markets for identical assets or liabilities.
Level 2
Inputs other than quoted prices included within Level 1 that are either directly or indirectly observable, such as quoted market prices, interest rates and yield curves.
Level 3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other current assets, accounts payable, and accrued expenses approximate their fair values due to the short-term nature of these assets and liabilities. </t>
  </si>
  <si>
    <t>Property and equipment Property and equipment consist of lab equipment, computer equipment, furniture and office equipment and leasehold improvements recorded at cost. These amounts are depreciated using the straight-line method over the estimated useful lives of the assets as follows:
Estimated useful life
Lab equipment
3 years
Computer equipment
3 years
Furniture and office equipment
3 years
Leasehold improvements
Shorter of the estimated useful life or lease term Upon retirement or sale, the cost of the assets disposed of and the related accumulated depreciation are eliminated from the balance sheet and related gains or losses are reflected in the consolidated statements of operations.</t>
  </si>
  <si>
    <t>Impairment of Long-Lived Assets</t>
  </si>
  <si>
    <t>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t recognize any impairment losses for the years ended December 31, 2019, 2018 and 2017.</t>
  </si>
  <si>
    <t>Research and Development Costs and Accruals</t>
  </si>
  <si>
    <t xml:space="preserve">Research and development costs and accrual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research institutions, contract research organizations, contract manufacturers and other companies. These agreements are generally cance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re charged to research and development expense as acquired in-process research and development if the technology licensed has not reached technological feasibility and has no alternative future use. </t>
  </si>
  <si>
    <t>Collaborative Arrangements</t>
  </si>
  <si>
    <t xml:space="preserve">Collaborative arrangements The Company analyzes its collaborative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e.g., a licensing arrangement) where the contracted party has obtained goods or services that are an output of the Company’s ordinary activities in exchange for a consideration and therefore within the scope of Topic 606. For those elements of the arrangement that are accounted for pursuant to Topic 606, including those to which Topic 606 is applied by analogy, the Company applies the five-step model described in the Company’s revenue recognition policy. For elements of collaborative arrangements that are accounted for pursuant to ASC 808, an appropriate and rational recognition method is determined and applied consistently. Reimbursements from the counterparty that are the result of a collaborative relationship with the counterparty, instead of a customer relationship, such as co-development or clinical activities, are recorded as a reduction to research and development expense as the services are performed. Similarly, amounts that are owed to a collaboration partner related to the co-development clinical activities are recognized as research and development expense. The Company enters into out-licensing agreements that are within the scope of Topic 606. The terms of such out-license agreements include licenses to functional intellectual property (IP), given the functionality of the intellectual property is not expected to change substantially as a result of the licensor’s ongoing activities. Such arrangements typically include payment of one or more of the following: non-refundable up-front license fees; reimbursement of certain costs; development and regulatory milestone payments and milestone payments based on the level of sales; and royalties on net sales of licensed products. The Company considers the economic and regulatory characteristics of the licensed IP, research, development, manufacturing and commercialization capabilities of the licensee and the availability of the associated expertise in the general marketplace to determine if it has standalone value at the inception of the licensing arrangement, which would make the license distinct. In addition, the Company considers whether the licensee can benefit from a promise for its intended purpose without the receipt of any additional good or services promised in the contract, whether the value of the license is dependent on the remaining goods and services, whether there are other vendors that could provide the remaining promise, and whether the license is separately identifiable from the remaining good and services. For licenses that are combined with other goods and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venue is allocated to the licensed IP on a relative standalone selling price basis and, for functional IP, is recognized at a point when the licensed IP is made available for the customer’s use and benefit, which generally occurs at the inception of the arrangement. However, in cases, where the functionality of the IP is expected to substantively change as a result of activities of the Company that do not transfer additional promised goods or services, or in cases, where there is an expectation that the Company will undertake activities to change the standalone functionality of the IP and the customer is contractually or practically required to use the latest version of the IP, revenue for the license to functional IP is recognized over time.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 The Company has entered into a collaboration arrangement with Astellas Pharma Inc. (“Astellas”), as further described in Note 15 of notes to unaudited consolidated financial statements. </t>
  </si>
  <si>
    <t>Revenue Recognition</t>
  </si>
  <si>
    <t>Revenue recognition The Company accounts for contracts with customers in accordance with Accounting Standards Codification (“ASC”), Topic 606, Revenue from Contracts with Customers (“Topic 606”), including all amendments thereto. This standard applies to all contracts with customers, except for contracts that are within the scope of other standards, such as collaborative arrangements and leases. The Company’s disclosure within the below sections or elsewhere within these consolidated financial statements reflects the Company’s accounting policies in compliance with this new standard. Under Topic 606, an entity recognizes revenue when or as its customer obtains control of promised goods or services, in an amount that reflects the consideration that the entity expects to receive in exchange for those goods or services. To recognize revenue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its performance obligations. The Company only applies the five-step model to contracts when it is probable that the entity will collect substantially all of the consideration to which it will be entitled in exchange for the goods or services it transfers to the customer. Once a contract is determined to be within the scope of Topic 606, the Company assesses the goods or services promised within each contract and identifies as a performance obligation each promise to transfer to the customer either (a) a good or service (or bundle of goods and services) that is distinct, or (b) a series of distinct goods and services that are substantially the same and have been the same pattern of transfer to the customer.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the “customer” in this type of arrangement)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For each arrangement that results in revenues, the Company identifies all performance obligations, which may include, for example, a license to IP and know-how, research and development activities, and/or manufacturing services. In addition to any upfront payment,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estimated variable consideration in the transaction price to the exten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There is considerable judgment involved in determining whether it is probable that a significant revenue reversal would not occur. If it is probable that a significant revenue reversal will not occur, the associated milestone value is included in the transaction price. Milestone payments that are not within the control of the Company or of the licensee such as regulatory approvals, are generally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contracts that include sales-based royalties (including milestone payments based on the level of sales) promised in the exchange for licenses of intellectual property, and the license is deemed to be the predominant item to which the royalties relate, the Company recognizes royalty revenue and sales-based milestone payments at the later of (i) when the related sales occur, or (ii) when the performance obligation to which some or all of the royalty has been allocated has been satisfied. In determining the transaction price, the Company adjusts the promised amount of consideration for the effects of the time value of money if the timing of payments provides the Company or the Company’s customer with a significant benefit of financing the transfer of goods and services.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s each of its revenue generating arrangements in order to determine whether a significant financing component exists. The Company recognizes as revenue the amount of the transaction price that is allocated to the respective performance obligation when (or as) each performance obligation is satisfied, either at a point in time or over time. For performance obligations satisfied over time, the Company measures progress toward completion of its performance obligations using an input method based on the Company’s efforts and inputs to satisfy its performance obligations relative to total expected inputs to the satisfaction of that performance obligation. Amounts received from a customer prior to revenue recognition are recorded as deferred revenue. Amounts received from a customer that are expected to be recognized as revenue within the 12 months following the balance sheet date are classified as a current liability in the accompanying consolidated balance sheets.</t>
  </si>
  <si>
    <t>Patent Costs</t>
  </si>
  <si>
    <t xml:space="preserve">Patent costs The Company expenses patent application and related legal costs as incurred and classifies such costs as general and administrative expenses in the accompanying consolidated statements of operations. </t>
  </si>
  <si>
    <t>Stock-Based Compensation</t>
  </si>
  <si>
    <t xml:space="preserve">Stock-based compensation The Company accounts for its stock-based compensation in accordance with ASC Topic 718, Compensation—Stock Compensation The Black-Scholes option pricing model requires inputs based on certain subjective assumptions, including (a) the expected stock price volatility, (b) the expected term of the award, (c) the risk-free interest rate and (d) expected dividends. Due to the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share-based pay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re are significant judgments and estimates inherent in the determination of the fair value of the Company’s common stock prior to the IPO. These estimates and assumptions include a number of objective and subjective factors, including external market conditions, the prices at which the Company sold shares of preferred stock, the superior rights and preferences of securities senior to its common stock at the time of, and the likelihood of, achieving a liquidity event, such as an initial public offering or sale. The Company expenses the fair value of its share-based compensation awards to employees and non-employees on a straight-line basis over the requisite service period, which is generally the vesting period. </t>
  </si>
  <si>
    <t>Non-Controlling Interest</t>
  </si>
  <si>
    <t>Non-controlling interest As of December 31, 2018, the Company accounted for shares of preferred stock issued in Frequency Japan as a non-controlling interest in the mezzanine section of the consolidated balance sheets. The value ascribed to the non-controlling interest was the liquidation preference of the preferred stock in Frequency Japan as the holders of such shares do not share in any profits or losses of the subsidiary. In connection with the IPO, all preferred stock of Frequency Japan converted into shares of the Company’s common stock, see Note 1.</t>
  </si>
  <si>
    <t>Income Taxes</t>
  </si>
  <si>
    <t>Income taxes The Company accounts for income taxes using the asset and liability method in accordance with ASC Topic 740, Income Taxes</t>
  </si>
  <si>
    <t>Net Loss Per Share</t>
  </si>
  <si>
    <t>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years ended December 31, 2019, 2018 and 2017 since all potential shares of common stock instruments are anti-dilutive as a result of the loss for such periods. The Company’s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are not allocated to such participating securities. In periods where the Company reported a net loss attributable to common stockholders, diluted net loss per share is the same as basic net loss per share, since dilutive shares of common stock are not assumed to have been issued if their effect is anti-dilutive. The Company reported a net loss attributable to common stockholders for the years ended December 31, 2019, 2018 and 2017. Basic and diluted net loss per share attributable to common stockholders was calculated as follows:
Year ended December 31
(in thousands, except share and per share amounts)
2019
2018
2017
Numerator:
Net loss attributable to common stockholders
$
(19,800
)
$
(19,168
)
$
(20,237
)
Denominator:
Weighted-average shares of common stock outstanding-basic and diluted
8,649,245
1,530,218
702,918
Net loss per share attributed to common stockholders-basic and diluted
$
(2.29
)
$
(12.53
)
$
(28.79
) The Company excluded the following potential shares of common stock from the computation of diluted net loss per share attributable to common stockholders because including them would have had an anti-dilutive effect.
Year ended December 31
2019
2018
2017
Unvested restricted Common Stock
70,366
345,608
637,746
Series C Preferred (as converted to common stock)
1,172,676
—
—
Series B Preferred (as converted to common stock)
4,759,079
6,214,387
—
Series A Preferred (as converted to common stock)
7,070,574
9,283,425
9,283,425
Conversion of Frequency Japan preferred stock
513,047
673,605
—
Outstanding stock options (as converted to common stock)
5,968,672
2,089,334
985,521
Total
19,554,414
18,606,359
10,906,692</t>
  </si>
  <si>
    <t>Recently Adopted Accounting Pronouncements</t>
  </si>
  <si>
    <t>Recently adopted accounting pronouncements In May 2014, the FASB issued ASU 2014-09, Revenue from Contracts with Customers (Topic 606) Revenue from Contracts with Customers (Topic 606): Deferral of the Effective Date In August 2016, the FASB issued ASU No. 2016-15, Statement of Cash Flows: Classification of Certain Cash Receipts and Cash Payments In May 2017, the FASB issued ASU No. 2017-09, Compensation-Stock Compensation (Topic 718): Scope of Modification Accounting Recently issued accounting pronouncement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we will not be required to adopt new or revised accounting standards on the relevant dates on which adoption of such standards is required for other public companies. In February 2016, the FASB issued ASU No. 2016-02, Leases issued ASU No. 2018-11, The Company plans to elect early adoption of this standard effective January 1, 2020 and elect the new transition method approved by the FASB. The Company also plans to elect the package of practical expedients intended to ease transition whereby the Company need not assess (1) whether any expired or existing contracts are or contain leases, (2) the lease classification for any expired or existing leases and (3) initial direct costs for any existing leases. Furthermore, the Company will elect the practical expedient to combine non-lease components and lease components. As the Company finalizes its adoption processes, it estimates the adoption of the ASU in the first quarter of 2020 will result in the recognition of a right-of-use asset and related lease liability related to the lease for our Woburn Massachusetts facility in the range of approximately $1,000 to $2,000 with an estimated immaterial effect to the retained earnings and the consolidated statement of operations. As disclosed in Note 16, the Company has entered into a lease for a facility in Lexington Massachusetts which has an estimated commencement date of December 1, 2020. In accordance with ASU No. 2016-02, the Company will recognize a right-of-use asset and related lease liability at such time.</t>
  </si>
  <si>
    <t>Summary of Significant Accounting Policies (Tables)</t>
  </si>
  <si>
    <t>Property And Equipment</t>
  </si>
  <si>
    <t>These amounts are depreciated using the straight-line method over the estimated useful lives of the assets as follows:
Estimated useful life
Lab equipment
3 years
Computer equipment
3 years
Furniture and office equipment
3 years
Leasehold improvements
Shorter of the estimated useful life or lease term</t>
  </si>
  <si>
    <t>Schedule of Basic and Diluted Net Loss per Share Attributable to Common Stockholders</t>
  </si>
  <si>
    <t>Basic and diluted net loss per share attributable to common stockholders was calculated as follows:
Year ended December 31
(in thousands, except share and per share amounts)
2019
2018
2017
Numerator:
Net loss attributable to common stockholders
$
(19,800
)
$
(19,168
)
$
(20,237
)
Denominator:
Weighted-average shares of common stock outstanding-basic and diluted
8,649,245
1,530,218
702,918
Net loss per share attributed to common stockholders-basic and diluted
$
(2.29
)
$
(12.53
)
$
(28.79
)</t>
  </si>
  <si>
    <t>Computation of Diluted Net Loss per Share Attributable to Common Stockholders</t>
  </si>
  <si>
    <t>The Company excluded the following potential shares of common stock from the computation of diluted net loss per share attributable to common stockholders because including them would have had an anti-dilutive effect.
Year ended December 31
2019
2018
2017
Unvested restricted Common Stock
70,366
345,608
637,746
Series C Preferred (as converted to common stock)
1,172,676
—
—
Series B Preferred (as converted to common stock)
4,759,079
6,214,387
—
Series A Preferred (as converted to common stock)
7,070,574
9,283,425
9,283,425
Conversion of Frequency Japan preferred stock
513,047
673,605
—
Outstanding stock options (as converted to common stock)
5,968,672
2,089,334
985,521
Total
19,554,414
18,606,359
10,906,692</t>
  </si>
  <si>
    <t>Fair Value Measurements (Tables)</t>
  </si>
  <si>
    <t>Schedule of Financial Assets Measured at Fair Value on Recurring Basis</t>
  </si>
  <si>
    <t>The Company’s financial assets measures at fair value on a recurring basis by level within the fair value hierarchy at December 31, 2019 are summarized as follows:
Fair Value
Amortization
Unrealized
Fair Market
Hierarchy
Cost
Gain
Value
Money market funds
Level 1
$
200,131
$
(12
)
$
200,119
U.S. Government treasury securities
Level 1
17,131
66
17,197
$
217,262
$
54
$
217,316</t>
  </si>
  <si>
    <t>Prepaid Expenses (Tables)</t>
  </si>
  <si>
    <t>Summary of Prepaid Expenses and Other Current Assets</t>
  </si>
  <si>
    <t>Prepaid expenses and other current assets consisted of the following:
December 31,
2019
2018
Rent and deposits
$
63
$
—
Research and development expenses
801
428
Grant receivable
805
161
Insurance
2,132
—
Other
199
159
Total
$
4,000
$
748</t>
  </si>
  <si>
    <t>Property and Equipment (Tables)</t>
  </si>
  <si>
    <t>Schedule of Property and Equipment</t>
  </si>
  <si>
    <t>Property and equipment include the following:
December 31,
2019
2018
Lab equipment
$
1,846
$
1,109
Computer equipment
12
12
Furniture and office equipment
245
204
Leasehold improvements
1,419
1,406
Construction in progress
306
33
Total
3,828
2,764
Accumulated depreciation
(2,066
)
(1,253
)
Property and equipment, net
$
1,762
$
1,511</t>
  </si>
  <si>
    <t>Accrued Expenses (Tables)</t>
  </si>
  <si>
    <t>Schedule of Accrued Expenses</t>
  </si>
  <si>
    <t>Accrued expenses consist of the following:
December 31,
2019
2018
Payroll and employee related expenses
$
2,686
$
1,034
Professional fees
435
322
Third-party research and development expenses
118
393
Total
$
3,239
$
1,749</t>
  </si>
  <si>
    <t>Stockholders' Deficit (Tables)</t>
  </si>
  <si>
    <t>Schedule of Common Stock Shares Reserved for Future Issuance</t>
  </si>
  <si>
    <t>The Company has reserved the following shares of common stock for future issuance as of December 31, 2019, 2018 and 2017:
December 31,
2019
2018
2017
Series A Preferred conversion
—
9,283,425
9,283,425
Conversion of Frequency Japan preferred stock
—
673,605
—
Series B Preferred conversion
—
6,214,387
—
Stock options outstanding
5,968,672
2,089,334
985,521
Shares available for future grant under stock option plan
1,859,654
1,028,096
646,871
7,828,326
19,288,847
10,915,817</t>
  </si>
  <si>
    <t>Stock-based Compensation (Tables)</t>
  </si>
  <si>
    <t>Summary of Stock Option Activity under 2014 Plan and 2019 Plan</t>
  </si>
  <si>
    <t>A summary of the stock option activity under the 2014 Plan and the 2019 Plan are as follows:
Number of shares
Weighted average exercise
Weighted average remaining contractual term
Aggregate intrinsic
Number of shares
Weighted average exercise
Weighted average remaining contractual term
Aggregate intrinsic
2019 Plan
price
(in years)
value
2014 Plan
price
(in years)
value
Outstanding as of December 31, 2017
—
$
—
—
985,520
$
0.54
—
—
Granted
—
—
—
1,436,734
0.67
—
—
Exercised
—
—
—
(126,253
)
0.54
—
—
Forfeited
—
—
—
(206,667
)
0.54
—
—
Outstanding as of December 31, 2018
—
—
—
2,089,334
0.61
—
—
Granted
1,247,338
14.09
—
3,015,381
4.17
—
—
Exercised
—
—
—
(357,170
)
1.02
—
—
Forfeited
—
—
—
(26,211
)
1.09
—
—
Outstanding as of December 31, 2019
1,247,338
$
14.09
9.76
$
4,287
4,721,334
$
2.85
8.89
$
65,051
Options exercisable as of December 31, 2019
49,433
$
14.01
9.75
$
174
1,866,700
$
2.07
8.71
$
26,034
Options unvested as of December 31, 2019
1,197,905
$
4,113
2,854,634
$
39,017</t>
  </si>
  <si>
    <t>Summary of Grant-date Fair Value of Stock Options Granted on Weighted Average Basis</t>
  </si>
  <si>
    <t>The assumptions that the Company used to determine the grant-date fair value of stock options granted to
December 31,
2019
2018
2017
Risk-free interest rate
2.0
%
2.8
%
2.1%-2.2
%
Expected term (in years)
5.9
5.7
6.0-7.0
Expected volatility
79.4
%
81.1
%
79.0
%
Expected dividend yield
0.0
%
0.0
%
0.0
%</t>
  </si>
  <si>
    <t>Summary of Status of Restricted Common Stock</t>
  </si>
  <si>
    <t>A summary of the status of restricted common stock as of December 31, 2019 and 2018 is presented below:
Number of shares
Weighted average fair value
Outstanding as of December 31, 2017
1,658,459
$
0.27
Granted
7,423
1.75
Issued
(5,336
)
0.07
Repurchased
(3,201
)
0.07
Outstanding as of December 31, 2018
1,657,345
0.28
Granted
—
—
Issued
—
—
Repurchased
—
—
Outstanding as of December 31, 2019
1,657,345
0.28
Vested during period
275,243
0.26
Unvested as of December 31, 2019
70,366
$
0.36</t>
  </si>
  <si>
    <t>Income Taxes (Tables)</t>
  </si>
  <si>
    <t>Schedule of Reconciliation of U.S. Federal Statutory Income Tax Rate</t>
  </si>
  <si>
    <t>A reconciliation of the U.S. federal statutory income tax rate to the Company’s effective income tax rate for the years ended December 31, 2019, 2018 and 2017 is as follows:
2019
2018
2017
U.S federal statutory income tax rate
21.0
%
21.0
%
34.0
%
Impact of federal rate change
—
—
(13.0
)
Permanent differences
(2.8
)
(0.4
)
(5.0
)
State income taxes, net of federal benefit
4.0
4.8
6.3
Research and development tax credits
1.8
2.9
3.6
Other items
(1.0
)
(2.0
)
—
Change in deferred tax asset valuation allowance
(23.0
)
(26.3
)
(25.9
)
Effective income tax rate
—%
—%
—%</t>
  </si>
  <si>
    <t>Schedule of Deferred Tax Assets</t>
  </si>
  <si>
    <t>The Company’s deferred tax assets at December 31, 2019 and 2018 consist of the following:
2019
2018
Net operating loss carryforwards
$
13,253
$
10,710
Research and development tax credits
1,138
1,014
Intangibles
358
256
Stock compensation
686
68
Accrued expenses
48
22
Deferred revenue
496
—
Other
189
210
Fixed assets
36
(51
)
Total deferred tax asset
16,204
12,229
Valuation allowance
(16,204
)
(12,229
)
Net deferred tax assets
$
—
$
—</t>
  </si>
  <si>
    <t>Commitments and Contingencies (Tables)</t>
  </si>
  <si>
    <t>Schedule of Minimum Aggregate Future Operating Lease Commitments</t>
  </si>
  <si>
    <t>The minimum aggregate future operating lease commitments for the leases noted above are as follows:
Minimum lease commitments
2020
$
504
2021
3,613
2022
4,741
2023
4,883
2024
5,034
thereafter
35,596
Total
$
54,371</t>
  </si>
  <si>
    <t>Selected Quarterly Data (Unaudited) (Tables)</t>
  </si>
  <si>
    <t>Schedule of Quarterly Financial Information</t>
  </si>
  <si>
    <t xml:space="preserve">The following table contains quarterly financial information for 2019 and 2018. The Company believes that the following information reflects all normal recurring adjustments necessary for the fair statement of the information for the periods presented. The operating results for any quarter are not necessarily indicative of results for any future period.
2019
March 31,
June 30,
September 30,
December 31,
Total
(in thousands, except per share amounts)
Total revenue
$
—
$
—
$
24,238
$
4,709
$
28,947
Total expenses
5,826
6,852
24,813
10,202
47,693
Net loss
(5,826
)
(6,852
)
(575
)
(5,493
)
(18,746
)
Cumulative series C convertible preferred stock dividends
—
—
(1,014
)
(40
)
(1,054
)
Net loss attributable to common stockholders
(5,826
)
(6,852
)
(1,589
)
(5,533
)
(19,800
)
Net loss per share attributable to common shareholders - basic and diluted
$
(3.24
)
$
(3.42
)
$
(0.73
)
$
(0.19
)
$
(2.29
)
2018
March 31,
June 30,
September 30,
December 31,
Total
(in thousands, except per share amounts)
Total revenue
$
—
$
—
$
—
$
—
$
—
Total expenses
4,149
4,436
5,136
5,447
19,168
Net loss
(4,149
)
(4,436
)
(5,136
)
(5,447
)
(19,168
)
Cumulative series C convertible preferred stock dividends
—
—
—
—
—
Net loss attributable to common stockholders
(4,149
)
(4,436
)
(5,136
)
(5,447
)
(19,168
)
Net loss per share attributable to common shareholders - basic and diluted
$
(3.03
)
$
(3.01
)
$
(3.26
)
$
(3.23
)
$
(12.53
) </t>
  </si>
  <si>
    <t>Organization and Basis of Presentation - Additional Information (Details) $ / shares in Units, $ in Thousands</t>
  </si>
  <si>
    <t>Sep. 20, 2019$ / sharesshares</t>
  </si>
  <si>
    <t>Oct. 31, 2019USD ($)$ / sharesshares</t>
  </si>
  <si>
    <t>Dec. 31, 2019USD ($)shares</t>
  </si>
  <si>
    <t>Dec. 31, 2018USD ($)shares</t>
  </si>
  <si>
    <t>Subsidiary Sale Of Stock [Line Items]</t>
  </si>
  <si>
    <t>Date of incorporation</t>
  </si>
  <si>
    <t>Nov. 30,
		2014</t>
  </si>
  <si>
    <t>Reverse stock split ratio</t>
  </si>
  <si>
    <t>Reverse stock split, description</t>
  </si>
  <si>
    <t>1-for-6.7355</t>
  </si>
  <si>
    <t>Preferred stock, shares authorized</t>
  </si>
  <si>
    <t>Preferred Stock, value per share | $ / shares</t>
  </si>
  <si>
    <t>Accumulated deficit | $</t>
  </si>
  <si>
    <t>Common stock shares issued and sold</t>
  </si>
  <si>
    <t>Common Stock | IPO</t>
  </si>
  <si>
    <t>Share price per share | $ / shares</t>
  </si>
  <si>
    <t>Net proceeds from issuance of common stock | $</t>
  </si>
  <si>
    <t>Number of common stock issued upon conversion of preferred stock</t>
  </si>
  <si>
    <t>Summary of Significant Accounting Policies - Additional Information (Details) - USD ($)</t>
  </si>
  <si>
    <t>Mar. 31, 2020</t>
  </si>
  <si>
    <t>Summary Of Significant Accounting Policies [Line Items]</t>
  </si>
  <si>
    <t>Foreign currency exchange gains (losses)</t>
  </si>
  <si>
    <t>Impairment losses</t>
  </si>
  <si>
    <t>Subsequent Event | Minimum | Woburn Massachusetts Facility</t>
  </si>
  <si>
    <t>Right-of-use asset</t>
  </si>
  <si>
    <t>Lease liability</t>
  </si>
  <si>
    <t>Subsequent Event | Maximum | Woburn Massachusetts Facility</t>
  </si>
  <si>
    <t>Summary of Significant Accounting Policies - Schedule of Estimated Useful Lives of Assets (Details)</t>
  </si>
  <si>
    <t>Lab Equipment</t>
  </si>
  <si>
    <t>Property and equipment, estimated useful lives</t>
  </si>
  <si>
    <t>3 years</t>
  </si>
  <si>
    <t>Computer Equipment</t>
  </si>
  <si>
    <t>Furniture and Office Equipment</t>
  </si>
  <si>
    <t>Leasehold Improvements</t>
  </si>
  <si>
    <t>Leasehold improvements, estimated useful lives</t>
  </si>
  <si>
    <t>Shorter of the estimated useful
life or lease term</t>
  </si>
  <si>
    <t>Summary of Significant Accounting Policies - Schedule of Basic And Diluted Net Loss per Share Attributable to Common Stockholders (Details) - USD ($) $ / shares in Units, $ in Thousands</t>
  </si>
  <si>
    <t>3 Months Ended</t>
  </si>
  <si>
    <t>Sep. 30, 2019</t>
  </si>
  <si>
    <t>Mar. 31, 2019</t>
  </si>
  <si>
    <t>Sep. 30, 2018</t>
  </si>
  <si>
    <t>Jun. 30, 2018</t>
  </si>
  <si>
    <t>Mar. 31, 2018</t>
  </si>
  <si>
    <t>Numerator:</t>
  </si>
  <si>
    <t>Net loss attributable to common stockholders</t>
  </si>
  <si>
    <t>Denominator:</t>
  </si>
  <si>
    <t>Net loss per share attributed to common stockholders-basic and diluted</t>
  </si>
  <si>
    <t>Summary of Significant Accounting Policies - Computation of Diluted Net Loss per Share Attributable to Common Stockholders (Details) - shares</t>
  </si>
  <si>
    <t>Antidilutive Securities Excluded From Computation Of Earnings Per Share [Line Items]</t>
  </si>
  <si>
    <t>Antidilutive securities excluded from computation of earnings per share</t>
  </si>
  <si>
    <t>Unvested Restricted Common Stock</t>
  </si>
  <si>
    <t>Series C Preferred (as converted to common stock)</t>
  </si>
  <si>
    <t>Series B Preferred (as converted to common stock)</t>
  </si>
  <si>
    <t>Series A Preferred (as converted to common stock)</t>
  </si>
  <si>
    <t>Conversion of Frequency Japan Preferred Stock</t>
  </si>
  <si>
    <t>Outstanding Stock Options (as converted to common stock)</t>
  </si>
  <si>
    <t>Fair Value Measurements - Schedule of Financial Assets Measured on Recurring Basis (Details) - Recurring Basis $ in Thousands</t>
  </si>
  <si>
    <t>Dec. 31, 2019USD ($)</t>
  </si>
  <si>
    <t>Fair Value Assets And Liabilities Measured On Recurring And Nonrecurring Basis [Line Items]</t>
  </si>
  <si>
    <t>Amortization Cost</t>
  </si>
  <si>
    <t>Unrealized Gain</t>
  </si>
  <si>
    <t>Fair Market Value</t>
  </si>
  <si>
    <t>Money Market Funds | Level 1</t>
  </si>
  <si>
    <t>Unrealized Loss</t>
  </si>
  <si>
    <t>U.S. Government Treasury Securities | Level 1</t>
  </si>
  <si>
    <t>Fair Value Measurements - Additional Information (Details) $ in Thousands</t>
  </si>
  <si>
    <t>Dec. 31, 2018USD ($)</t>
  </si>
  <si>
    <t>Recurring Basis</t>
  </si>
  <si>
    <t>Financial assets, Fair value</t>
  </si>
  <si>
    <t>Prepaid Expenses - Summary of Prepaid Expenses and Other Current Assets (Details) - USD ($) $ in Thousands</t>
  </si>
  <si>
    <t>Rent and deposits</t>
  </si>
  <si>
    <t>Research and development expenses</t>
  </si>
  <si>
    <t>Grant receivable</t>
  </si>
  <si>
    <t>Insurance</t>
  </si>
  <si>
    <t>Other</t>
  </si>
  <si>
    <t>Property and Equipment - Schedule of Property and Equipment (Details) - USD ($) $ in Thousands</t>
  </si>
  <si>
    <t>Property Plant And Equipment [Line Items]</t>
  </si>
  <si>
    <t>Accumulated depreciation</t>
  </si>
  <si>
    <t>Construction in Progress</t>
  </si>
  <si>
    <t>Property and Equipment - Additional Information (Details) - USD ($) $ in Thousands</t>
  </si>
  <si>
    <t>Depreciation expense</t>
  </si>
  <si>
    <t>Accrued Expenses - Schedule of Accrued Expenses (Details) - USD ($) $ in Thousands</t>
  </si>
  <si>
    <t>Payroll and employee related expenses</t>
  </si>
  <si>
    <t>Professional fees</t>
  </si>
  <si>
    <t>Third-party research and development expenses</t>
  </si>
  <si>
    <t>Convertible Notes - Additional Information (Details) $ / shares in Units, $ in Thousands</t>
  </si>
  <si>
    <t>Oct. 17, 2018USD ($)$ / sharesshares</t>
  </si>
  <si>
    <t>Mar. 30, 2017USD ($)$ / sharesshares</t>
  </si>
  <si>
    <t>Dec. 31, 2017USD ($)</t>
  </si>
  <si>
    <t>Dec. 31, 2016USD ($)</t>
  </si>
  <si>
    <t>Dec. 31, 2015USD ($)</t>
  </si>
  <si>
    <t>Debt Instrument [Line Items]</t>
  </si>
  <si>
    <t>Issued conversion of convertible securities</t>
  </si>
  <si>
    <t>Series B Notes | Series B Convertible Preferred Stock</t>
  </si>
  <si>
    <t>Principal amount</t>
  </si>
  <si>
    <t>Accrued interest</t>
  </si>
  <si>
    <t>Offering price per share | $ / shares</t>
  </si>
  <si>
    <t>Number of shares issued upon conversion | shares</t>
  </si>
  <si>
    <t>Series A Notes | Series A Convertible Preferred Stock</t>
  </si>
  <si>
    <t>Qualified Series B Financing | Series B Notes</t>
  </si>
  <si>
    <t>Debt instrument carrying amount</t>
  </si>
  <si>
    <t>Debt instrument maturity date</t>
  </si>
  <si>
    <t>May 31,
		2019</t>
  </si>
  <si>
    <t>Interest rate</t>
  </si>
  <si>
    <t>5.00%</t>
  </si>
  <si>
    <t>Debt instrument convertible conversion percentage</t>
  </si>
  <si>
    <t>Qualified Series B Financing | Series B Notes | Series B Convertible Preferred Stock</t>
  </si>
  <si>
    <t>Interest expense</t>
  </si>
  <si>
    <t>Discount rate</t>
  </si>
  <si>
    <t>Loss on conversion</t>
  </si>
  <si>
    <t>Qualified Series A Financing | Series A Notes</t>
  </si>
  <si>
    <t>Jan. 21,
		2017</t>
  </si>
  <si>
    <t>Debt instrument extended maturity date</t>
  </si>
  <si>
    <t>Apr. 30,
		2017</t>
  </si>
  <si>
    <t>Threshold value of financing receivable for conversion</t>
  </si>
  <si>
    <t>Qualified Series A Financing | Series A Notes | Series A Convertible Preferred Stock</t>
  </si>
  <si>
    <t>20.00%</t>
  </si>
  <si>
    <t>Prior to Qualified Series A Financing | Series A Notes</t>
  </si>
  <si>
    <t>Excess of financing funds received</t>
  </si>
  <si>
    <t>Convertible Preferred Stock - Additional Information (Details) - USD ($) $ / shares in Units, $ in Thousands</t>
  </si>
  <si>
    <t>Oct. 17, 2018</t>
  </si>
  <si>
    <t>Mar. 30, 2017</t>
  </si>
  <si>
    <t>Jul. 17, 2019</t>
  </si>
  <si>
    <t>Feb. 28, 2019</t>
  </si>
  <si>
    <t>Jan. 31, 2019</t>
  </si>
  <si>
    <t>Temporary Equity [Line Items]</t>
  </si>
  <si>
    <t>Series A Preferred Stock</t>
  </si>
  <si>
    <t>Series A-1 Preferred Stock</t>
  </si>
  <si>
    <t>Preferred stock, net proceeds from shares issued</t>
  </si>
  <si>
    <t>Preferred stock issued price per share</t>
  </si>
  <si>
    <t>Preferred stock, additional shares issued</t>
  </si>
  <si>
    <t>Preferred stock, net proceeds from additional shares issued</t>
  </si>
  <si>
    <t>Series B Convertible Preferred Stock | Series B Notes</t>
  </si>
  <si>
    <t>Number of shares issued upon conversion</t>
  </si>
  <si>
    <t>Discount rate on offering price</t>
  </si>
  <si>
    <t>Offering price per share</t>
  </si>
  <si>
    <t>Series B-1 Preferred Stock</t>
  </si>
  <si>
    <t>Series A Convertible Preferred Stock | Series A Notes</t>
  </si>
  <si>
    <t>Non-controlling Interest - Additional Information (Details) - shares</t>
  </si>
  <si>
    <t>Series A-1 Preferred Stock | LLC(FT-FJ)</t>
  </si>
  <si>
    <t>Class Of Stock [Line Items]</t>
  </si>
  <si>
    <t>Preferred stock, shares purchased</t>
  </si>
  <si>
    <t>Preferred stock, voting rights</t>
  </si>
  <si>
    <t>Each share of Series A-1 Preferred had 236 times the voting power of one share of common stock</t>
  </si>
  <si>
    <t>Series B-1 Preferred Stock | LLC(FT-FJ)</t>
  </si>
  <si>
    <t>Each share of Series B-1 Preferred Stock has 217 times the voting power of one share of common stock</t>
  </si>
  <si>
    <t>Frequency Japan</t>
  </si>
  <si>
    <t>Convertible preferred Stock, shares issued upon conversion</t>
  </si>
  <si>
    <t>Voting percentage of preferred stock holder</t>
  </si>
  <si>
    <t>70.00%</t>
  </si>
  <si>
    <t>Stockholders' Deficit - Additional Information (Details)</t>
  </si>
  <si>
    <t>Dec. 31, 2019$ / sharesshares</t>
  </si>
  <si>
    <t>Dec. 31, 2018$ / sharesshares</t>
  </si>
  <si>
    <t>Common stock, par value | $ / shares</t>
  </si>
  <si>
    <t>Stockholders' Deficit - Schedule of Common Stock Shares Reserved for Future Issuance (Details) - shares</t>
  </si>
  <si>
    <t>Shares of common stock reserved for future issuance</t>
  </si>
  <si>
    <t>Stock Options Outstanding</t>
  </si>
  <si>
    <t>Shares Available for Future Grant Under Stock Option Plan</t>
  </si>
  <si>
    <t>Stock-based Compensation - Additional Information (Details) - USD ($) $ / shares in Units, $ in Thousands</t>
  </si>
  <si>
    <t>Sep. 17, 2019</t>
  </si>
  <si>
    <t>Nov. 13, 2014</t>
  </si>
  <si>
    <t>Share Based Compensation Arrangement By Share Based Payment Award [Line Items]</t>
  </si>
  <si>
    <t>Common stock, shares reserved for issuance</t>
  </si>
  <si>
    <t>Options vesting period</t>
  </si>
  <si>
    <t>4 years</t>
  </si>
  <si>
    <t>Expected dividend yield</t>
  </si>
  <si>
    <t>0.00%</t>
  </si>
  <si>
    <t>Options exercised</t>
  </si>
  <si>
    <t>Aggregate intrinsic value of stock options exercised</t>
  </si>
  <si>
    <t>Weighted-average grant date fair value of stock options granted</t>
  </si>
  <si>
    <t>Total grant date fair value of stock options vested</t>
  </si>
  <si>
    <t>Total unrecognized stock-based compensation expense relating to unvested stock options</t>
  </si>
  <si>
    <t>Unrecognized unvested stock options, weighted-average period</t>
  </si>
  <si>
    <t>2 years 9 months 3 days</t>
  </si>
  <si>
    <t>Research and Development</t>
  </si>
  <si>
    <t>General and Administrative</t>
  </si>
  <si>
    <t>Restricted Common Stock</t>
  </si>
  <si>
    <t>Number of shares, Repurchased</t>
  </si>
  <si>
    <t>Total value of restricted stock awards, vested based on estimated fair value of stock</t>
  </si>
  <si>
    <t>Maximum</t>
  </si>
  <si>
    <t>Options expiration period</t>
  </si>
  <si>
    <t>10 years</t>
  </si>
  <si>
    <t>2014 Plan</t>
  </si>
  <si>
    <t>Common stock, shares available for future grants</t>
  </si>
  <si>
    <t>2019 Plan</t>
  </si>
  <si>
    <t>Number of authorized shares reserved for issuance</t>
  </si>
  <si>
    <t>Period for automatic increase in common stock available for future issuance</t>
  </si>
  <si>
    <t>Percentage of shares issued from outstanding number of shares</t>
  </si>
  <si>
    <t>4.00%</t>
  </si>
  <si>
    <t>Common stock future issuance, description</t>
  </si>
  <si>
    <t>In addition, the number of shares of common stock available for issuance under the 2019 Plan will be automatically increased on the first day of each calendar year during the ten-year term of the 2019 Plan, beginning with January 1, 2020 and ending with January 1, 2029, by the amount equal to 4% of the outstanding number of shares of the Company’s common stock on December 31, of the preceding calendar year or such lesser amount as determined by the Company’s board of directors.</t>
  </si>
  <si>
    <t>Stock-based Compensation - Summary of Stock Option Activity under 2014 Plan and 2019 Plan (Details) - USD ($) $ / shares in Units, $ in Thousands</t>
  </si>
  <si>
    <t>Number of shares, Exercised</t>
  </si>
  <si>
    <t>Weighted average exercise price, Exercised</t>
  </si>
  <si>
    <t>Number of shares, Granted</t>
  </si>
  <si>
    <t>Number of shares, Ending balance</t>
  </si>
  <si>
    <t>Number of shares, Options exercisable as of December 31, 2019</t>
  </si>
  <si>
    <t>Number of shares, Options unvested as of December 31, 2019</t>
  </si>
  <si>
    <t>Weighted average exercise price, Granted</t>
  </si>
  <si>
    <t>Weighted average exercise price, Ending balance</t>
  </si>
  <si>
    <t>Weighted average exercise price, Options exercisable as of December 31, 2019</t>
  </si>
  <si>
    <t>Weighted average remaining contractual term (in years), Outstanding</t>
  </si>
  <si>
    <t>9 years 9 months 3 days</t>
  </si>
  <si>
    <t>Weighted average remaining contractual term (in years), Options exercisable as of December 31, 2019</t>
  </si>
  <si>
    <t>9 years 9 months</t>
  </si>
  <si>
    <t>Aggregate intrinsic value, Outstanding as of December 31, 2019</t>
  </si>
  <si>
    <t>Aggregate intrinsic value, Options exercisable as of December 31, 2019</t>
  </si>
  <si>
    <t>Aggregate intrinsic value, Options unvested as of December 31, 2019</t>
  </si>
  <si>
    <t>Number of shares, Beginning balance</t>
  </si>
  <si>
    <t>Number of shares, Forfeited</t>
  </si>
  <si>
    <t>Weighted average exercise price, Beginning balance</t>
  </si>
  <si>
    <t>Weighted average exercise price, Forfeited</t>
  </si>
  <si>
    <t>8 years 10 months 20 days</t>
  </si>
  <si>
    <t>8 years 8 months 15 days</t>
  </si>
  <si>
    <t>Stock-based Compensation - Summary of Grant-date Fair Value of Stock Options Granted on Weighted Average Basis (Details)</t>
  </si>
  <si>
    <t>Risk-free interest rate</t>
  </si>
  <si>
    <t>2.00%</t>
  </si>
  <si>
    <t>2.80%</t>
  </si>
  <si>
    <t>Expected term (in years)</t>
  </si>
  <si>
    <t>5 years 10 months 24 days</t>
  </si>
  <si>
    <t>5 years 8 months 12 days</t>
  </si>
  <si>
    <t>Expected volatility</t>
  </si>
  <si>
    <t>79.40%</t>
  </si>
  <si>
    <t>81.10%</t>
  </si>
  <si>
    <t>79.00%</t>
  </si>
  <si>
    <t>Minimum</t>
  </si>
  <si>
    <t>2.10%</t>
  </si>
  <si>
    <t>6 years</t>
  </si>
  <si>
    <t>2.20%</t>
  </si>
  <si>
    <t>7 years</t>
  </si>
  <si>
    <t>Stock-based Compensation - Summary of Status of Restricted Common Stock (Details) - Restricted Common Stock - $ / shares</t>
  </si>
  <si>
    <t>Number of shares, Beginning Balance</t>
  </si>
  <si>
    <t>Number of shares, Issued</t>
  </si>
  <si>
    <t>Number of shares, Ending Balance</t>
  </si>
  <si>
    <t>Number of shares, Vested during period</t>
  </si>
  <si>
    <t>Number of shares, Unvested as of December 31, 2019</t>
  </si>
  <si>
    <t>Weighted average fair value, Beginning balance</t>
  </si>
  <si>
    <t>Weighted average fair value, Granted</t>
  </si>
  <si>
    <t>Weighted average fair value, Issued</t>
  </si>
  <si>
    <t>Weighted average fair value, Repurchased</t>
  </si>
  <si>
    <t>Weighted average fair value, Ending Balance</t>
  </si>
  <si>
    <t>Weighted average fair value, Vested during period</t>
  </si>
  <si>
    <t>Weighted average fair value, Unvested as of December 31, 2019</t>
  </si>
  <si>
    <t>Employee Stock Purchase Plan - Additional Information (Details) - shares</t>
  </si>
  <si>
    <t>Sep. 20, 2019</t>
  </si>
  <si>
    <t>2019 Employee Stock Purchase Plan</t>
  </si>
  <si>
    <t>Percentage of eligible employee compensation</t>
  </si>
  <si>
    <t>Period for automatic increase in common available for future issuance</t>
  </si>
  <si>
    <t>1.00%</t>
  </si>
  <si>
    <t>Shares issued</t>
  </si>
  <si>
    <t>Income Taxes - Additional Information (Details) - USD ($)</t>
  </si>
  <si>
    <t>Jan. 01, 2018</t>
  </si>
  <si>
    <t>Dec. 22, 2017</t>
  </si>
  <si>
    <t>Oct. 31, 2019</t>
  </si>
  <si>
    <t>Mar. 31, 2017</t>
  </si>
  <si>
    <t>Feb. 28, 2017</t>
  </si>
  <si>
    <t>Income Taxes Disclosure [Line Items]</t>
  </si>
  <si>
    <t>Net tax benefit</t>
  </si>
  <si>
    <t>Federal and state deferred tax benefits</t>
  </si>
  <si>
    <t>Valuation allowance</t>
  </si>
  <si>
    <t>Unrecognized tax benefits</t>
  </si>
  <si>
    <t>Interest and penalties</t>
  </si>
  <si>
    <t>Federal corporate statutory income tax rate</t>
  </si>
  <si>
    <t>21.00%</t>
  </si>
  <si>
    <t>35.00%</t>
  </si>
  <si>
    <t>34.00%</t>
  </si>
  <si>
    <t>Income tax expense or benefit in connection with enactment of Tax Cuts and Jobs Act</t>
  </si>
  <si>
    <t>Operating loss deduction limitation as percentage of taxable income</t>
  </si>
  <si>
    <t>80.00%</t>
  </si>
  <si>
    <t>Internal Revenue Service</t>
  </si>
  <si>
    <t>Period of cumulative change in ownership</t>
  </si>
  <si>
    <t>Operating loss carryforwards, utilization after ownership change</t>
  </si>
  <si>
    <t>Operating loss carryforwards, utilization after five years after ownership change</t>
  </si>
  <si>
    <t>Operating loss carryforwards, utilization after 15 years thereafter after ownership change</t>
  </si>
  <si>
    <t>Remaining pre ownership change in operating loss carryforwards written off due to expiration</t>
  </si>
  <si>
    <t>Internal Revenue Service | Minimum</t>
  </si>
  <si>
    <t>Cumulative change in ownership percentage</t>
  </si>
  <si>
    <t>50.00%</t>
  </si>
  <si>
    <t>Federal</t>
  </si>
  <si>
    <t>Net operating loss carryforwards</t>
  </si>
  <si>
    <t>Net operating loss carryforwards expire through 2037</t>
  </si>
  <si>
    <t>Operating loss carryforwards expiration year</t>
  </si>
  <si>
    <t>2037</t>
  </si>
  <si>
    <t>Net operating loss carryforwards without expiration</t>
  </si>
  <si>
    <t>Tax credit carryforwards expiration year</t>
  </si>
  <si>
    <t>2039</t>
  </si>
  <si>
    <t>Federal | Internal Revenue Service</t>
  </si>
  <si>
    <t>State</t>
  </si>
  <si>
    <t>State | Massachusetts</t>
  </si>
  <si>
    <t>2034</t>
  </si>
  <si>
    <t>Research and Development | Federal</t>
  </si>
  <si>
    <t>Tax credit carryforwards</t>
  </si>
  <si>
    <t>Research and Development | State | Massachusetts</t>
  </si>
  <si>
    <t>Income Taxes - Schedule of Reconciliation of U.S. Federal Statutory Income Tax Rate (Details)</t>
  </si>
  <si>
    <t>U.S federal statutory income tax rate</t>
  </si>
  <si>
    <t>Impact of federal rate change</t>
  </si>
  <si>
    <t>(13.00%)</t>
  </si>
  <si>
    <t>Permanent differences</t>
  </si>
  <si>
    <t>(2.80%)</t>
  </si>
  <si>
    <t>(0.40%)</t>
  </si>
  <si>
    <t>(5.00%)</t>
  </si>
  <si>
    <t>State income taxes, net of federal benefit</t>
  </si>
  <si>
    <t>4.80%</t>
  </si>
  <si>
    <t>6.30%</t>
  </si>
  <si>
    <t>Research and development tax credits</t>
  </si>
  <si>
    <t>1.80%</t>
  </si>
  <si>
    <t>2.90%</t>
  </si>
  <si>
    <t>3.60%</t>
  </si>
  <si>
    <t>Other items</t>
  </si>
  <si>
    <t>(1.00%)</t>
  </si>
  <si>
    <t>(2.00%)</t>
  </si>
  <si>
    <t>Change in deferred tax asset valuation allowance</t>
  </si>
  <si>
    <t>(23.00%)</t>
  </si>
  <si>
    <t>(26.30%)</t>
  </si>
  <si>
    <t>(25.90%)</t>
  </si>
  <si>
    <t>Income Taxes - Schedule of Deferred Tax Assets (Details) - USD ($) $ in Thousands</t>
  </si>
  <si>
    <t>Intangibles</t>
  </si>
  <si>
    <t>Stock compensation</t>
  </si>
  <si>
    <t>Fixed assets</t>
  </si>
  <si>
    <t>Total deferred tax asset</t>
  </si>
  <si>
    <t>Research and License Agreements - Additional Information (Details) - USD ($)</t>
  </si>
  <si>
    <t>1 Months Ended</t>
  </si>
  <si>
    <t>Dec. 31, 2016</t>
  </si>
  <si>
    <t>Research And Development Arrangement Contract To Perform For Others [Line Items]</t>
  </si>
  <si>
    <t>Grant</t>
  </si>
  <si>
    <t>Decrease in research and development expenses</t>
  </si>
  <si>
    <t>Research and Development | Grant</t>
  </si>
  <si>
    <t>Amount of funding received as grant</t>
  </si>
  <si>
    <t>Grant term period</t>
  </si>
  <si>
    <t>2 years</t>
  </si>
  <si>
    <t>MIT</t>
  </si>
  <si>
    <t>Description of future development obligations</t>
  </si>
  <si>
    <t>The Company’s future development obligations are: (i) to commence a Phase II clinical trial for such Product, (ii) to commence a Phase III clinical trial for such Product within five years of the IND filing for such product within two years of the IND filing for such product, (iii) to file a New Drug Application or equivalent with the FDA or comparable European regulatory agency for such Product within nine years of the IND filing for such product, and (iv) to make a first commercial sale of such Product within 11 years of the IND filing for such product.</t>
  </si>
  <si>
    <t>License fee payment</t>
  </si>
  <si>
    <t>Percentage of shares of common stock issued</t>
  </si>
  <si>
    <t>Description of conditions to terminate license agreement</t>
  </si>
  <si>
    <t>The Company has the right to terminate for any reason upon a 3-month prior written notice. MIT shall have the right to terminate if the Company ceases to carry on any business related to the MIT License Agreement. MIT may terminate the MIT License Agreement for the Company’s material breach uncured within ninety (90) days (or thirty (30) days in the case of nonpayment). MIT may also terminate the MIT License Agreement if the Company or our affiliates commence any action against MIT to declare or render any claim of the licensed patent rights invalid, unpatentable, unenforceable, or non-infringed (a patent challenge), or if our sublicensee commences such actions and the Company does not terminate such sublicense within thirty (30) days after MIT’s demand. MIT has the right to increase all payments due, instead of terminating the MIT License Agreement in the case of a patent challenge.</t>
  </si>
  <si>
    <t>Right to terminate agreement upon prior written notice</t>
  </si>
  <si>
    <t>3 months</t>
  </si>
  <si>
    <t>Right to terminate agreement if breach remains uncured</t>
  </si>
  <si>
    <t>90 days</t>
  </si>
  <si>
    <t>Right to terminate agreement incase of nonpayment</t>
  </si>
  <si>
    <t>30 days</t>
  </si>
  <si>
    <t>MIT | Astellas Pharma LLC | Royalty</t>
  </si>
  <si>
    <t>MIT | Maximum</t>
  </si>
  <si>
    <t>Milestone payments</t>
  </si>
  <si>
    <t>MIT | Patent License Agreement</t>
  </si>
  <si>
    <t>License agreement entered date</t>
  </si>
  <si>
    <t>2016-12</t>
  </si>
  <si>
    <t>CALIBR</t>
  </si>
  <si>
    <t>The Company may terminate the CALIBR License Agreement at will upon a 30-day prior written notice. The Company may also elect to terminate its license to one or more licensed patents in any or all jurisdictions by giving ninety (90) days’ prior written notice to CALIBR. CALIBR may terminate the CALIBR License Agreement for material breach uncured within thirty (30) days. CALIBR has the right to terminate or reduce the license to a non-exclusive license if the Company fails to use diligent efforts to develop and commercially exploit CALIBR Licensed Products.</t>
  </si>
  <si>
    <t>Right to terminate licensed patents upon prior written notice</t>
  </si>
  <si>
    <t>CALIBR | Maximum</t>
  </si>
  <si>
    <t>CALIBR | Patent License Agreement</t>
  </si>
  <si>
    <t>2018-09</t>
  </si>
  <si>
    <t>MEEI</t>
  </si>
  <si>
    <t>The Company has the right to terminate the MEEI License Agreement at will by giving thirty (30) business days advance written notice to MEEI. MEEI has the right to terminate the MEEI License Agreement if the Company fails to make any payment due within thirty (30) business days after MEEI notifies the Company of such failure. MEEI shall have the right to terminate if the Company fails to maintain the required insurance. MEEI shall also have the right to terminate the MEEI License Agreement upon forty-five (45) business days written notice if the Company becomes insolvent. MEEI has the right to terminate for any other default not cured within sixty (60) business days written notice. MEEI also has the right to terminate if the Company or its affiliates challenge the validity of the licensed patent rights.</t>
  </si>
  <si>
    <t>60 days</t>
  </si>
  <si>
    <t>Right to terminate agreement upon prior written notice if insolvent</t>
  </si>
  <si>
    <t>45 days</t>
  </si>
  <si>
    <t>MEEI | Maximum</t>
  </si>
  <si>
    <t>MEEI | Non-Exclusive Patent License Agreement</t>
  </si>
  <si>
    <t>2019-02</t>
  </si>
  <si>
    <t>Cambridge</t>
  </si>
  <si>
    <t>We have the right to terminate for any reason upon 90 days’ prior to written notice.  Each party has the right to terminate immediately if the other party ceases to carry on its business.  Either party may also terminate the Cambridge License for material breach if such breach remains uncured for 30 days.  Cambridge may also terminate the Cambridge License if we fail to diligently develop and commercially exploit at least one Cambridge Licensed Product or we or our affiliates or sub-licenses commence any action against Cambridge to declare or render any claim of the licensed patent rights invalid, unpatentable, unenforceable, or not infringed.</t>
  </si>
  <si>
    <t>Annual license fee</t>
  </si>
  <si>
    <t>Cambridge | Maximum</t>
  </si>
  <si>
    <t>Cambridge | Patent License Agreement</t>
  </si>
  <si>
    <t>2019-12</t>
  </si>
  <si>
    <t>Collaboration Agreement - Additional Information (Details) - USD ($) $ in Thousands</t>
  </si>
  <si>
    <t>6 Months Ended</t>
  </si>
  <si>
    <t>Jul. 31, 2019</t>
  </si>
  <si>
    <t>Collaborative Arrangements And Noncollaborative Arrangement Transactions [Line Items]</t>
  </si>
  <si>
    <t>License And Collaboration Agreement | Astellas Pharma LLC</t>
  </si>
  <si>
    <t>Payments received under collaboration agreement</t>
  </si>
  <si>
    <t>Agreement termination notice period</t>
  </si>
  <si>
    <t>Transaction price allocated to single combined performance obligation</t>
  </si>
  <si>
    <t>Accrued upfront payment related to sub License revenue</t>
  </si>
  <si>
    <t>Upfront fee recognized as revenue</t>
  </si>
  <si>
    <t>Revenue from contract with customer application input method</t>
  </si>
  <si>
    <t>Revenue remaining performance obligation</t>
  </si>
  <si>
    <t>License And Collaboration Agreement | Astellas Pharma LLC | Royalty</t>
  </si>
  <si>
    <t>License And Collaboration Agreement | Astellas Pharma LLC | Phase 2b Clinical Trial | Europe</t>
  </si>
  <si>
    <t>Revenue recognized potential development milestone payments to receive</t>
  </si>
  <si>
    <t>License And Collaboration Agreement | Astellas Pharma LLC | Phase 2b Clinical Trial | Asia</t>
  </si>
  <si>
    <t>License And Collaboration Agreement | Astellas Pharma LLC | Phase 3 Clinical Trial | Europe</t>
  </si>
  <si>
    <t>License And Collaboration Agreement | Astellas Pharma LLC | Phase 3 Clinical Trial | Asia</t>
  </si>
  <si>
    <t>License And Collaboration Agreement | Maximum | Astellas Pharma LLC</t>
  </si>
  <si>
    <t>Revenue recognized commercialization milestone payments to receive</t>
  </si>
  <si>
    <t>Potential commercial milestone payments eligible to receive upon successful commercialization</t>
  </si>
  <si>
    <t>Commitments and Contingencies - Additional Information (Details)</t>
  </si>
  <si>
    <t>Jan. 07, 2020ft²Term</t>
  </si>
  <si>
    <t>Feb. 29, 2020</t>
  </si>
  <si>
    <t>Lessee Lease Description [Line Items]</t>
  </si>
  <si>
    <t>Operating lease term</t>
  </si>
  <si>
    <t>5 years</t>
  </si>
  <si>
    <t>Rent Expense</t>
  </si>
  <si>
    <t>Commitment payments related to research</t>
  </si>
  <si>
    <t>Losses related to indemnification obligations</t>
  </si>
  <si>
    <t>Commitment payment period</t>
  </si>
  <si>
    <t>12 months</t>
  </si>
  <si>
    <t>Subsequent Event | Hayden LLC | Lexington Lease</t>
  </si>
  <si>
    <t>Rentable area of office space | ft²</t>
  </si>
  <si>
    <t>Lease commencement date</t>
  </si>
  <si>
    <t>Dec. 1,
		2020</t>
  </si>
  <si>
    <t>Lease expiration date</t>
  </si>
  <si>
    <t>Apr. 30,
		2031</t>
  </si>
  <si>
    <t>Number of additional lease extension terms | Term</t>
  </si>
  <si>
    <t>Lease extension term</t>
  </si>
  <si>
    <t>Massachusetts</t>
  </si>
  <si>
    <t>Massachusetts | Subsequent Event</t>
  </si>
  <si>
    <t>Connecticut</t>
  </si>
  <si>
    <t>Lease, expiration year</t>
  </si>
  <si>
    <t>Commitments and Contingencies - Schedule of Minimum Aggregate Future Operating Lease Commitments (Details) $ in Thousands</t>
  </si>
  <si>
    <t>Minimum lease commitments, 2020</t>
  </si>
  <si>
    <t>Minimum lease commitments, 2021</t>
  </si>
  <si>
    <t>Minimum lease commitments, 2022</t>
  </si>
  <si>
    <t>Minimum lease commitments, 2023</t>
  </si>
  <si>
    <t>Minimum lease commitments, 2024</t>
  </si>
  <si>
    <t>Minimum lease commitments, thereafter</t>
  </si>
  <si>
    <t>Minimum lease commitments, Total</t>
  </si>
  <si>
    <t>Employee Benefit Plan - Additional Information (Details)</t>
  </si>
  <si>
    <t>Maximum percentage of employee contribution to retirement plan</t>
  </si>
  <si>
    <t>90.00%</t>
  </si>
  <si>
    <t>Percentage of employer matching contribution</t>
  </si>
  <si>
    <t>100.00%</t>
  </si>
  <si>
    <t>Percentage of employee annual compensation matched by the employer</t>
  </si>
  <si>
    <t>Employers matching contribution vesting percentage</t>
  </si>
  <si>
    <t>Selected Quarterly Data (Unaudited) - Schedule of Quarterly Financial Information (Details) - USD ($) $ / shares in Units, $ in Thousands</t>
  </si>
  <si>
    <t>Total revenue</t>
  </si>
  <si>
    <t>Total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2</v>
      </c>
    </row>
    <row r="29" spans="1:4">
      <c r="A29" s="4" t="s">
        <v>54</v>
      </c>
      <c r="B29" s="4" t="s">
        <v>55</v>
      </c>
    </row>
    <row r="30" spans="1:4">
      <c r="A30" s="4" t="s">
        <v>56</v>
      </c>
      <c r="B30" s="4" t="s">
        <v>55</v>
      </c>
    </row>
    <row r="31" spans="1:4">
      <c r="A31" s="4" t="s">
        <v>57</v>
      </c>
      <c r="B31" s="4" t="s">
        <v>58</v>
      </c>
    </row>
    <row r="32" spans="1:4">
      <c r="A32" s="4" t="s">
        <v>59</v>
      </c>
      <c r="B32" s="4" t="s">
        <v>11</v>
      </c>
    </row>
    <row r="33" spans="1:4">
      <c r="A33" s="4" t="s">
        <v>60</v>
      </c>
      <c r="B33" s="4" t="s">
        <v>11</v>
      </c>
    </row>
    <row r="34" spans="1:4">
      <c r="A34" s="4" t="s">
        <v>61</v>
      </c>
      <c r="B34" s="4" t="s">
        <v>9</v>
      </c>
    </row>
    <row r="35" spans="1:4">
      <c r="A35" s="4" t="s">
        <v>62</v>
      </c>
      <c r="B35" s="4" t="s">
        <v>9</v>
      </c>
    </row>
    <row r="36" spans="1:4">
      <c r="A36" s="4" t="s">
        <v>63</v>
      </c>
      <c r="D36" s="5" t="n">
        <v>0</v>
      </c>
    </row>
    <row r="37" spans="1:4">
      <c r="A37" s="4" t="s">
        <v>64</v>
      </c>
      <c r="C37" s="6" t="n">
        <v>30946354</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225</v>
      </c>
    </row>
    <row r="4" spans="1:2">
      <c r="A4" s="4" t="s">
        <v>13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200158</v>
      </c>
      <c r="C3" s="5" t="n">
        <v>42189</v>
      </c>
    </row>
    <row r="4" spans="1:3">
      <c r="A4" s="4" t="s">
        <v>71</v>
      </c>
      <c r="B4" s="6" t="n">
        <v>17197</v>
      </c>
    </row>
    <row r="5" spans="1:3">
      <c r="A5" s="4" t="s">
        <v>72</v>
      </c>
      <c r="B5" s="6" t="n">
        <v>4000</v>
      </c>
      <c r="C5" s="6" t="n">
        <v>748</v>
      </c>
    </row>
    <row r="6" spans="1:3">
      <c r="A6" s="4" t="s">
        <v>73</v>
      </c>
      <c r="B6" s="6" t="n">
        <v>221355</v>
      </c>
      <c r="C6" s="6" t="n">
        <v>42937</v>
      </c>
    </row>
    <row r="7" spans="1:3">
      <c r="A7" s="4" t="s">
        <v>74</v>
      </c>
      <c r="B7" s="6" t="n">
        <v>1762</v>
      </c>
      <c r="C7" s="6" t="n">
        <v>1511</v>
      </c>
    </row>
    <row r="8" spans="1:3">
      <c r="A8" s="4" t="s">
        <v>75</v>
      </c>
      <c r="B8" s="6" t="n">
        <v>101</v>
      </c>
      <c r="C8" s="6" t="n">
        <v>100</v>
      </c>
    </row>
    <row r="9" spans="1:3">
      <c r="A9" s="4" t="s">
        <v>76</v>
      </c>
      <c r="B9" s="6" t="n">
        <v>223218</v>
      </c>
      <c r="C9" s="6" t="n">
        <v>44548</v>
      </c>
    </row>
    <row r="10" spans="1:3">
      <c r="A10" s="3" t="s">
        <v>77</v>
      </c>
    </row>
    <row r="11" spans="1:3">
      <c r="A11" s="4" t="s">
        <v>78</v>
      </c>
      <c r="B11" s="6" t="n">
        <v>1219</v>
      </c>
      <c r="C11" s="6" t="n">
        <v>1863</v>
      </c>
    </row>
    <row r="12" spans="1:3">
      <c r="A12" s="4" t="s">
        <v>79</v>
      </c>
      <c r="B12" s="6" t="n">
        <v>3239</v>
      </c>
      <c r="C12" s="6" t="n">
        <v>1749</v>
      </c>
    </row>
    <row r="13" spans="1:3">
      <c r="A13" s="4" t="s">
        <v>80</v>
      </c>
      <c r="B13" s="6" t="n">
        <v>48152</v>
      </c>
    </row>
    <row r="14" spans="1:3">
      <c r="A14" s="4" t="s">
        <v>81</v>
      </c>
      <c r="B14" s="6" t="n">
        <v>170</v>
      </c>
      <c r="C14" s="6" t="n">
        <v>161</v>
      </c>
    </row>
    <row r="15" spans="1:3">
      <c r="A15" s="4" t="s">
        <v>82</v>
      </c>
      <c r="B15" s="6" t="n">
        <v>52780</v>
      </c>
      <c r="C15" s="6" t="n">
        <v>3773</v>
      </c>
    </row>
    <row r="16" spans="1:3">
      <c r="A16" s="4" t="s">
        <v>83</v>
      </c>
      <c r="B16" s="6" t="n">
        <v>2900</v>
      </c>
    </row>
    <row r="17" spans="1:3">
      <c r="A17" s="4" t="s">
        <v>84</v>
      </c>
      <c r="B17" s="6" t="n">
        <v>180</v>
      </c>
      <c r="C17" s="6" t="n">
        <v>349</v>
      </c>
    </row>
    <row r="18" spans="1:3">
      <c r="A18" s="4" t="s">
        <v>85</v>
      </c>
      <c r="B18" s="6" t="n">
        <v>55860</v>
      </c>
      <c r="C18" s="6" t="n">
        <v>4122</v>
      </c>
    </row>
    <row r="19" spans="1:3">
      <c r="A19" s="4" t="s">
        <v>86</v>
      </c>
      <c r="C19" s="6" t="n">
        <v>3773</v>
      </c>
    </row>
    <row r="20" spans="1:3">
      <c r="A20" s="3" t="s">
        <v>87</v>
      </c>
    </row>
    <row r="21" spans="1:3">
      <c r="A21" s="4" t="s">
        <v>88</v>
      </c>
      <c r="B21" s="6" t="n">
        <v>31</v>
      </c>
      <c r="C21" s="6" t="n">
        <v>2</v>
      </c>
    </row>
    <row r="22" spans="1:3">
      <c r="A22" s="4" t="s">
        <v>89</v>
      </c>
      <c r="B22" s="6" t="n">
        <v>236161</v>
      </c>
      <c r="C22" s="6" t="n">
        <v>804</v>
      </c>
    </row>
    <row r="23" spans="1:3">
      <c r="A23" s="4" t="s">
        <v>90</v>
      </c>
      <c r="B23" s="6" t="n">
        <v>54</v>
      </c>
    </row>
    <row r="24" spans="1:3">
      <c r="A24" s="4" t="s">
        <v>91</v>
      </c>
      <c r="B24" s="6" t="n">
        <v>-68888</v>
      </c>
      <c r="C24" s="6" t="n">
        <v>-49088</v>
      </c>
    </row>
    <row r="25" spans="1:3">
      <c r="A25" s="4" t="s">
        <v>92</v>
      </c>
      <c r="B25" s="6" t="n">
        <v>167358</v>
      </c>
      <c r="C25" s="6" t="n">
        <v>-48282</v>
      </c>
    </row>
    <row r="26" spans="1:3">
      <c r="A26" s="4" t="s">
        <v>93</v>
      </c>
      <c r="B26" s="5" t="n">
        <v>223218</v>
      </c>
      <c r="C26" s="6" t="n">
        <v>44548</v>
      </c>
    </row>
    <row r="27" spans="1:3">
      <c r="A27" s="4" t="s">
        <v>94</v>
      </c>
    </row>
    <row r="28" spans="1:3">
      <c r="A28" s="3" t="s">
        <v>77</v>
      </c>
    </row>
    <row r="29" spans="1:3">
      <c r="A29" s="4" t="s">
        <v>95</v>
      </c>
      <c r="C29" s="6" t="n">
        <v>38224</v>
      </c>
    </row>
    <row r="30" spans="1:3">
      <c r="A30" s="4" t="s">
        <v>96</v>
      </c>
    </row>
    <row r="31" spans="1:3">
      <c r="A31" s="3" t="s">
        <v>77</v>
      </c>
    </row>
    <row r="32" spans="1:3">
      <c r="A32" s="4" t="s">
        <v>95</v>
      </c>
      <c r="C32" s="6" t="n">
        <v>9</v>
      </c>
    </row>
    <row r="33" spans="1:3">
      <c r="A33" s="4" t="s">
        <v>97</v>
      </c>
    </row>
    <row r="34" spans="1:3">
      <c r="A34" s="3" t="s">
        <v>77</v>
      </c>
    </row>
    <row r="35" spans="1:3">
      <c r="A35" s="4" t="s">
        <v>95</v>
      </c>
      <c r="C35" s="6" t="n">
        <v>46694</v>
      </c>
    </row>
    <row r="36" spans="1:3">
      <c r="A36" s="4" t="s">
        <v>98</v>
      </c>
    </row>
    <row r="37" spans="1:3">
      <c r="A37" s="3" t="s">
        <v>77</v>
      </c>
    </row>
    <row r="38" spans="1:3">
      <c r="A38" s="4" t="s">
        <v>95</v>
      </c>
      <c r="C38" s="5"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0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34</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05</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07</v>
      </c>
      <c r="B14" s="4" t="s">
        <v>280</v>
      </c>
    </row>
    <row r="15" spans="1:2">
      <c r="A15" s="4" t="s">
        <v>213</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8</v>
      </c>
    </row>
    <row r="2" spans="1:3">
      <c r="A2" s="4" t="s">
        <v>100</v>
      </c>
      <c r="C2" s="6" t="n">
        <v>114208722</v>
      </c>
    </row>
    <row r="3" spans="1:3">
      <c r="A3" s="4" t="s">
        <v>101</v>
      </c>
      <c r="B3" s="7" t="n">
        <v>0.001</v>
      </c>
      <c r="C3" s="7" t="n">
        <v>0.001</v>
      </c>
    </row>
    <row r="4" spans="1:3">
      <c r="A4" s="4" t="s">
        <v>102</v>
      </c>
      <c r="B4" s="6" t="n">
        <v>100000000</v>
      </c>
      <c r="C4" s="6" t="n">
        <v>165000000</v>
      </c>
    </row>
    <row r="5" spans="1:3">
      <c r="A5" s="4" t="s">
        <v>103</v>
      </c>
      <c r="B5" s="6" t="n">
        <v>30844507</v>
      </c>
      <c r="C5" s="6" t="n">
        <v>2084710</v>
      </c>
    </row>
    <row r="6" spans="1:3">
      <c r="A6" s="4" t="s">
        <v>104</v>
      </c>
      <c r="B6" s="6" t="n">
        <v>30844507</v>
      </c>
      <c r="C6" s="6" t="n">
        <v>2084710</v>
      </c>
    </row>
    <row r="7" spans="1:3">
      <c r="A7" s="4" t="s">
        <v>94</v>
      </c>
    </row>
    <row r="8" spans="1:3">
      <c r="A8" s="4" t="s">
        <v>105</v>
      </c>
      <c r="B8" s="7" t="n">
        <v>0.001</v>
      </c>
      <c r="C8" s="7" t="n">
        <v>0.001</v>
      </c>
    </row>
    <row r="9" spans="1:3">
      <c r="A9" s="4" t="s">
        <v>100</v>
      </c>
      <c r="B9" s="6" t="n">
        <v>0</v>
      </c>
      <c r="C9" s="6" t="n">
        <v>49296987</v>
      </c>
    </row>
    <row r="10" spans="1:3">
      <c r="A10" s="4" t="s">
        <v>106</v>
      </c>
      <c r="B10" s="6" t="n">
        <v>0</v>
      </c>
      <c r="C10" s="6" t="n">
        <v>41857005</v>
      </c>
    </row>
    <row r="11" spans="1:3">
      <c r="A11" s="4" t="s">
        <v>107</v>
      </c>
      <c r="B11" s="6" t="n">
        <v>0</v>
      </c>
      <c r="C11" s="6" t="n">
        <v>41857005</v>
      </c>
    </row>
    <row r="12" spans="1:3">
      <c r="A12" s="4" t="s">
        <v>96</v>
      </c>
    </row>
    <row r="13" spans="1:3">
      <c r="A13" s="4" t="s">
        <v>105</v>
      </c>
      <c r="B13" s="7" t="n">
        <v>0.001</v>
      </c>
      <c r="C13" s="7" t="n">
        <v>0.001</v>
      </c>
    </row>
    <row r="14" spans="1:3">
      <c r="A14" s="4" t="s">
        <v>100</v>
      </c>
      <c r="B14" s="6" t="n">
        <v>0</v>
      </c>
      <c r="C14" s="6" t="n">
        <v>10000</v>
      </c>
    </row>
    <row r="15" spans="1:3">
      <c r="A15" s="4" t="s">
        <v>106</v>
      </c>
      <c r="B15" s="6" t="n">
        <v>0</v>
      </c>
      <c r="C15" s="6" t="n">
        <v>10000</v>
      </c>
    </row>
    <row r="16" spans="1:3">
      <c r="A16" s="4" t="s">
        <v>107</v>
      </c>
      <c r="B16" s="6" t="n">
        <v>0</v>
      </c>
      <c r="C16" s="6" t="n">
        <v>10000</v>
      </c>
    </row>
    <row r="17" spans="1:3">
      <c r="A17" s="4" t="s">
        <v>97</v>
      </c>
    </row>
    <row r="18" spans="1:3">
      <c r="A18" s="4" t="s">
        <v>105</v>
      </c>
      <c r="B18" s="7" t="n">
        <v>0.001</v>
      </c>
      <c r="C18" s="7" t="n">
        <v>0.001</v>
      </c>
    </row>
    <row r="19" spans="1:3">
      <c r="A19" s="4" t="s">
        <v>100</v>
      </c>
      <c r="B19" s="6" t="n">
        <v>0</v>
      </c>
      <c r="C19" s="6" t="n">
        <v>64891735</v>
      </c>
    </row>
    <row r="20" spans="1:3">
      <c r="A20" s="4" t="s">
        <v>106</v>
      </c>
      <c r="B20" s="6" t="n">
        <v>0</v>
      </c>
      <c r="C20" s="6" t="n">
        <v>62528507</v>
      </c>
    </row>
    <row r="21" spans="1:3">
      <c r="A21" s="4" t="s">
        <v>107</v>
      </c>
      <c r="B21" s="6" t="n">
        <v>0</v>
      </c>
      <c r="C21" s="6" t="n">
        <v>62528507</v>
      </c>
    </row>
    <row r="22" spans="1:3">
      <c r="A22" s="4" t="s">
        <v>98</v>
      </c>
    </row>
    <row r="23" spans="1:3">
      <c r="A23" s="4" t="s">
        <v>105</v>
      </c>
      <c r="B23" s="7" t="n">
        <v>0.001</v>
      </c>
      <c r="C23" s="7" t="n">
        <v>0.001</v>
      </c>
    </row>
    <row r="24" spans="1:3">
      <c r="A24" s="4" t="s">
        <v>100</v>
      </c>
      <c r="B24" s="6" t="n">
        <v>0</v>
      </c>
      <c r="C24" s="6" t="n">
        <v>10000</v>
      </c>
    </row>
    <row r="25" spans="1:3">
      <c r="A25" s="4" t="s">
        <v>106</v>
      </c>
      <c r="B25" s="6" t="n">
        <v>0</v>
      </c>
      <c r="C25" s="6" t="n">
        <v>10000</v>
      </c>
    </row>
    <row r="26" spans="1:3">
      <c r="A26" s="4" t="s">
        <v>107</v>
      </c>
      <c r="B26" s="6" t="n">
        <v>0</v>
      </c>
      <c r="C26" s="6"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217</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228</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3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246</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57</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68</v>
      </c>
      <c r="D2" s="2" t="s">
        <v>109</v>
      </c>
    </row>
    <row r="3" spans="1:4">
      <c r="A3" s="3" t="s">
        <v>110</v>
      </c>
    </row>
    <row r="4" spans="1:4">
      <c r="A4" s="4" t="s">
        <v>111</v>
      </c>
      <c r="B4" s="5" t="n">
        <v>28947</v>
      </c>
    </row>
    <row r="5" spans="1:4">
      <c r="A5" s="3" t="s">
        <v>112</v>
      </c>
    </row>
    <row r="6" spans="1:4">
      <c r="A6" s="4" t="s">
        <v>113</v>
      </c>
      <c r="B6" s="6" t="n">
        <v>16000</v>
      </c>
    </row>
    <row r="7" spans="1:4">
      <c r="A7" s="4" t="s">
        <v>114</v>
      </c>
      <c r="B7" s="6" t="n">
        <v>18784</v>
      </c>
      <c r="C7" s="5" t="n">
        <v>11880</v>
      </c>
      <c r="D7" s="5" t="n">
        <v>11966</v>
      </c>
    </row>
    <row r="8" spans="1:4">
      <c r="A8" s="4" t="s">
        <v>115</v>
      </c>
      <c r="B8" s="6" t="n">
        <v>14838</v>
      </c>
      <c r="C8" s="6" t="n">
        <v>7064</v>
      </c>
      <c r="D8" s="6" t="n">
        <v>4340</v>
      </c>
    </row>
    <row r="9" spans="1:4">
      <c r="A9" s="4" t="s">
        <v>116</v>
      </c>
      <c r="B9" s="6" t="n">
        <v>49622</v>
      </c>
      <c r="C9" s="6" t="n">
        <v>18944</v>
      </c>
      <c r="D9" s="6" t="n">
        <v>16306</v>
      </c>
    </row>
    <row r="10" spans="1:4">
      <c r="A10" s="4" t="s">
        <v>117</v>
      </c>
      <c r="B10" s="6" t="n">
        <v>-20675</v>
      </c>
      <c r="C10" s="6" t="n">
        <v>-18944</v>
      </c>
      <c r="D10" s="6" t="n">
        <v>-16306</v>
      </c>
    </row>
    <row r="11" spans="1:4">
      <c r="A11" s="4" t="s">
        <v>118</v>
      </c>
      <c r="B11" s="6" t="n">
        <v>1784</v>
      </c>
      <c r="C11" s="6" t="n">
        <v>-106</v>
      </c>
      <c r="D11" s="6" t="n">
        <v>-174</v>
      </c>
    </row>
    <row r="12" spans="1:4">
      <c r="A12" s="4" t="s">
        <v>119</v>
      </c>
      <c r="C12" s="6" t="n">
        <v>-269</v>
      </c>
      <c r="D12" s="6" t="n">
        <v>-3749</v>
      </c>
    </row>
    <row r="13" spans="1:4">
      <c r="A13" s="4" t="s">
        <v>120</v>
      </c>
      <c r="B13" s="6" t="n">
        <v>138</v>
      </c>
    </row>
    <row r="14" spans="1:4">
      <c r="A14" s="4" t="s">
        <v>121</v>
      </c>
      <c r="B14" s="6" t="n">
        <v>7</v>
      </c>
      <c r="C14" s="6" t="n">
        <v>151</v>
      </c>
      <c r="D14" s="6" t="n">
        <v>-8</v>
      </c>
    </row>
    <row r="15" spans="1:4">
      <c r="A15" s="4" t="s">
        <v>122</v>
      </c>
      <c r="B15" s="6" t="n">
        <v>-18746</v>
      </c>
      <c r="C15" s="6" t="n">
        <v>-19168</v>
      </c>
      <c r="D15" s="6" t="n">
        <v>-20237</v>
      </c>
    </row>
    <row r="16" spans="1:4">
      <c r="A16" s="4" t="s">
        <v>123</v>
      </c>
      <c r="B16" s="6" t="n">
        <v>-1054</v>
      </c>
    </row>
    <row r="17" spans="1:4">
      <c r="A17" s="4" t="s">
        <v>124</v>
      </c>
      <c r="B17" s="5" t="n">
        <v>-19800</v>
      </c>
      <c r="C17" s="5" t="n">
        <v>-19168</v>
      </c>
      <c r="D17" s="5" t="n">
        <v>-20237</v>
      </c>
    </row>
    <row r="18" spans="1:4">
      <c r="A18" s="4" t="s">
        <v>125</v>
      </c>
      <c r="B18" s="8" t="n">
        <v>-2.29</v>
      </c>
      <c r="C18" s="8" t="n">
        <v>-12.53</v>
      </c>
      <c r="D18" s="8" t="n">
        <v>-28.79</v>
      </c>
    </row>
    <row r="19" spans="1:4">
      <c r="A19" s="4" t="s">
        <v>126</v>
      </c>
      <c r="B19" s="6" t="n">
        <v>8649245</v>
      </c>
      <c r="C19" s="6" t="n">
        <v>1530218</v>
      </c>
      <c r="D19" s="6" t="n">
        <v>7029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7"/>
    <col customWidth="1" max="5" min="5" width="27"/>
  </cols>
  <sheetData>
    <row r="1" spans="1:5">
      <c r="A1" s="1" t="s">
        <v>342</v>
      </c>
      <c r="B1" s="2" t="s">
        <v>343</v>
      </c>
      <c r="C1" s="2" t="s">
        <v>344</v>
      </c>
      <c r="D1" s="2" t="s">
        <v>345</v>
      </c>
      <c r="E1" s="2" t="s">
        <v>346</v>
      </c>
    </row>
    <row r="2" spans="1:5">
      <c r="A2" s="3" t="s">
        <v>347</v>
      </c>
    </row>
    <row r="3" spans="1:5">
      <c r="A3" s="4" t="s">
        <v>348</v>
      </c>
      <c r="D3" s="4" t="s">
        <v>349</v>
      </c>
    </row>
    <row r="4" spans="1:5">
      <c r="A4" s="4" t="s">
        <v>350</v>
      </c>
      <c r="B4" s="9" t="n">
        <v>0.148467</v>
      </c>
    </row>
    <row r="5" spans="1:5">
      <c r="A5" s="4" t="s">
        <v>351</v>
      </c>
      <c r="D5" s="4" t="s">
        <v>352</v>
      </c>
    </row>
    <row r="6" spans="1:5">
      <c r="A6" s="4" t="s">
        <v>102</v>
      </c>
      <c r="B6" s="6" t="n">
        <v>100000000</v>
      </c>
      <c r="D6" s="6" t="n">
        <v>100000000</v>
      </c>
      <c r="E6" s="6" t="n">
        <v>165000000</v>
      </c>
    </row>
    <row r="7" spans="1:5">
      <c r="A7" s="4" t="s">
        <v>353</v>
      </c>
      <c r="B7" s="6" t="n">
        <v>148724922</v>
      </c>
    </row>
    <row r="8" spans="1:5">
      <c r="A8" s="4" t="s">
        <v>354</v>
      </c>
      <c r="B8" s="7" t="n">
        <v>0.001</v>
      </c>
    </row>
    <row r="9" spans="1:5">
      <c r="A9" s="4" t="s">
        <v>355</v>
      </c>
      <c r="D9" s="5" t="n">
        <v>-68888</v>
      </c>
      <c r="E9" s="5" t="n">
        <v>-49088</v>
      </c>
    </row>
    <row r="10" spans="1:5">
      <c r="A10" s="4" t="s">
        <v>135</v>
      </c>
    </row>
    <row r="11" spans="1:5">
      <c r="A11" s="3" t="s">
        <v>347</v>
      </c>
    </row>
    <row r="12" spans="1:5">
      <c r="A12" s="4" t="s">
        <v>356</v>
      </c>
      <c r="D12" s="6" t="n">
        <v>6325000</v>
      </c>
    </row>
    <row r="13" spans="1:5">
      <c r="A13" s="4" t="s">
        <v>357</v>
      </c>
    </row>
    <row r="14" spans="1:5">
      <c r="A14" s="3" t="s">
        <v>347</v>
      </c>
    </row>
    <row r="15" spans="1:5">
      <c r="A15" s="4" t="s">
        <v>356</v>
      </c>
      <c r="C15" s="6" t="n">
        <v>6325000</v>
      </c>
    </row>
    <row r="16" spans="1:5">
      <c r="A16" s="4" t="s">
        <v>358</v>
      </c>
      <c r="C16" s="5" t="n">
        <v>14</v>
      </c>
    </row>
    <row r="17" spans="1:5">
      <c r="A17" s="4" t="s">
        <v>359</v>
      </c>
      <c r="C17" s="5" t="n">
        <v>79700</v>
      </c>
    </row>
    <row r="18" spans="1:5">
      <c r="A18" s="4" t="s">
        <v>360</v>
      </c>
      <c r="C18" s="6" t="n">
        <v>220776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1</v>
      </c>
      <c r="B1" s="2" t="s">
        <v>1</v>
      </c>
    </row>
    <row r="2" spans="1:5">
      <c r="B2" s="2" t="s">
        <v>2</v>
      </c>
      <c r="C2" s="2" t="s">
        <v>68</v>
      </c>
      <c r="D2" s="2" t="s">
        <v>109</v>
      </c>
      <c r="E2" s="2" t="s">
        <v>362</v>
      </c>
    </row>
    <row r="3" spans="1:5">
      <c r="A3" s="3" t="s">
        <v>363</v>
      </c>
    </row>
    <row r="4" spans="1:5">
      <c r="A4" s="4" t="s">
        <v>364</v>
      </c>
      <c r="B4" s="5" t="n">
        <v>7000</v>
      </c>
      <c r="C4" s="5" t="n">
        <v>151000</v>
      </c>
      <c r="D4" s="5" t="n">
        <v>-8000</v>
      </c>
    </row>
    <row r="5" spans="1:5">
      <c r="A5" s="4" t="s">
        <v>365</v>
      </c>
      <c r="B5" s="5" t="n">
        <v>0</v>
      </c>
      <c r="C5" s="5" t="n">
        <v>0</v>
      </c>
      <c r="D5" s="5" t="n">
        <v>0</v>
      </c>
    </row>
    <row r="6" spans="1:5">
      <c r="A6" s="4" t="s">
        <v>366</v>
      </c>
    </row>
    <row r="7" spans="1:5">
      <c r="A7" s="3" t="s">
        <v>363</v>
      </c>
    </row>
    <row r="8" spans="1:5">
      <c r="A8" s="4" t="s">
        <v>367</v>
      </c>
      <c r="E8" s="5" t="n">
        <v>1000000</v>
      </c>
    </row>
    <row r="9" spans="1:5">
      <c r="A9" s="4" t="s">
        <v>368</v>
      </c>
      <c r="E9" s="6" t="n">
        <v>1000000</v>
      </c>
    </row>
    <row r="10" spans="1:5">
      <c r="A10" s="4" t="s">
        <v>369</v>
      </c>
    </row>
    <row r="11" spans="1:5">
      <c r="A11" s="3" t="s">
        <v>363</v>
      </c>
    </row>
    <row r="12" spans="1:5">
      <c r="A12" s="4" t="s">
        <v>367</v>
      </c>
      <c r="E12" s="6" t="n">
        <v>2000000</v>
      </c>
    </row>
    <row r="13" spans="1:5">
      <c r="A13" s="4" t="s">
        <v>368</v>
      </c>
      <c r="E13" s="5" t="n">
        <v>2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1"/>
  </cols>
  <sheetData>
    <row r="1" spans="1:2">
      <c r="A1" s="1" t="s">
        <v>370</v>
      </c>
      <c r="B1" s="2" t="s">
        <v>1</v>
      </c>
    </row>
    <row r="2" spans="1:2">
      <c r="B2" s="2" t="s">
        <v>2</v>
      </c>
    </row>
    <row r="3" spans="1:2">
      <c r="A3" s="4" t="s">
        <v>371</v>
      </c>
    </row>
    <row r="4" spans="1:2">
      <c r="A4" s="3" t="s">
        <v>363</v>
      </c>
    </row>
    <row r="5" spans="1:2">
      <c r="A5" s="4" t="s">
        <v>372</v>
      </c>
      <c r="B5" s="4" t="s">
        <v>373</v>
      </c>
    </row>
    <row r="6" spans="1:2">
      <c r="A6" s="4" t="s">
        <v>374</v>
      </c>
    </row>
    <row r="7" spans="1:2">
      <c r="A7" s="3" t="s">
        <v>363</v>
      </c>
    </row>
    <row r="8" spans="1:2">
      <c r="A8" s="4" t="s">
        <v>372</v>
      </c>
      <c r="B8" s="4" t="s">
        <v>373</v>
      </c>
    </row>
    <row r="9" spans="1:2">
      <c r="A9" s="4" t="s">
        <v>375</v>
      </c>
    </row>
    <row r="10" spans="1:2">
      <c r="A10" s="3" t="s">
        <v>363</v>
      </c>
    </row>
    <row r="11" spans="1:2">
      <c r="A11" s="4" t="s">
        <v>372</v>
      </c>
      <c r="B11" s="4" t="s">
        <v>373</v>
      </c>
    </row>
    <row r="12" spans="1:2">
      <c r="A12" s="4" t="s">
        <v>376</v>
      </c>
    </row>
    <row r="13" spans="1:2">
      <c r="A13" s="3" t="s">
        <v>363</v>
      </c>
    </row>
    <row r="14" spans="1:2">
      <c r="A14" s="4" t="s">
        <v>377</v>
      </c>
      <c r="B1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9</v>
      </c>
      <c r="B1" s="2" t="s">
        <v>380</v>
      </c>
      <c r="J1" s="2" t="s">
        <v>1</v>
      </c>
    </row>
    <row r="2" spans="1:12">
      <c r="B2" s="2" t="s">
        <v>2</v>
      </c>
      <c r="C2" s="2" t="s">
        <v>381</v>
      </c>
      <c r="D2" s="2" t="s">
        <v>4</v>
      </c>
      <c r="E2" s="2" t="s">
        <v>382</v>
      </c>
      <c r="F2" s="2" t="s">
        <v>68</v>
      </c>
      <c r="G2" s="2" t="s">
        <v>383</v>
      </c>
      <c r="H2" s="2" t="s">
        <v>384</v>
      </c>
      <c r="I2" s="2" t="s">
        <v>385</v>
      </c>
      <c r="J2" s="2" t="s">
        <v>2</v>
      </c>
      <c r="K2" s="2" t="s">
        <v>68</v>
      </c>
      <c r="L2" s="2" t="s">
        <v>109</v>
      </c>
    </row>
    <row r="3" spans="1:12">
      <c r="A3" s="3" t="s">
        <v>386</v>
      </c>
    </row>
    <row r="4" spans="1:12">
      <c r="A4" s="4" t="s">
        <v>387</v>
      </c>
      <c r="B4" s="5" t="n">
        <v>-5533</v>
      </c>
      <c r="C4" s="5" t="n">
        <v>-1589</v>
      </c>
      <c r="D4" s="5" t="n">
        <v>-6852</v>
      </c>
      <c r="E4" s="5" t="n">
        <v>-5826</v>
      </c>
      <c r="F4" s="5" t="n">
        <v>-5447</v>
      </c>
      <c r="G4" s="5" t="n">
        <v>-5136</v>
      </c>
      <c r="H4" s="5" t="n">
        <v>-4436</v>
      </c>
      <c r="I4" s="5" t="n">
        <v>-4149</v>
      </c>
      <c r="J4" s="5" t="n">
        <v>-19800</v>
      </c>
      <c r="K4" s="5" t="n">
        <v>-19168</v>
      </c>
      <c r="L4" s="5" t="n">
        <v>-20237</v>
      </c>
    </row>
    <row r="5" spans="1:12">
      <c r="A5" s="3" t="s">
        <v>388</v>
      </c>
    </row>
    <row r="6" spans="1:12">
      <c r="A6" s="4" t="s">
        <v>126</v>
      </c>
      <c r="J6" s="6" t="n">
        <v>8649245</v>
      </c>
      <c r="K6" s="6" t="n">
        <v>1530218</v>
      </c>
      <c r="L6" s="6" t="n">
        <v>702918</v>
      </c>
    </row>
    <row r="7" spans="1:12">
      <c r="A7" s="4" t="s">
        <v>389</v>
      </c>
      <c r="B7" s="8" t="n">
        <v>-0.19</v>
      </c>
      <c r="C7" s="8" t="n">
        <v>-0.73</v>
      </c>
      <c r="D7" s="8" t="n">
        <v>-3.42</v>
      </c>
      <c r="E7" s="8" t="n">
        <v>-3.24</v>
      </c>
      <c r="F7" s="8" t="n">
        <v>-3.23</v>
      </c>
      <c r="G7" s="8" t="n">
        <v>-3.26</v>
      </c>
      <c r="H7" s="8" t="n">
        <v>-3.01</v>
      </c>
      <c r="I7" s="8" t="n">
        <v>-3.03</v>
      </c>
      <c r="J7" s="8" t="n">
        <v>-2.29</v>
      </c>
      <c r="K7" s="8" t="n">
        <v>-12.53</v>
      </c>
      <c r="L7" s="8" t="n">
        <v>-28.7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68</v>
      </c>
      <c r="D2" s="2" t="s">
        <v>109</v>
      </c>
    </row>
    <row r="3" spans="1:4">
      <c r="A3" s="3" t="s">
        <v>391</v>
      </c>
    </row>
    <row r="4" spans="1:4">
      <c r="A4" s="4" t="s">
        <v>392</v>
      </c>
      <c r="B4" s="6" t="n">
        <v>19554414</v>
      </c>
      <c r="C4" s="6" t="n">
        <v>18606359</v>
      </c>
      <c r="D4" s="6" t="n">
        <v>10906692</v>
      </c>
    </row>
    <row r="5" spans="1:4">
      <c r="A5" s="4" t="s">
        <v>393</v>
      </c>
    </row>
    <row r="6" spans="1:4">
      <c r="A6" s="3" t="s">
        <v>391</v>
      </c>
    </row>
    <row r="7" spans="1:4">
      <c r="A7" s="4" t="s">
        <v>392</v>
      </c>
      <c r="B7" s="6" t="n">
        <v>70366</v>
      </c>
      <c r="C7" s="6" t="n">
        <v>345608</v>
      </c>
      <c r="D7" s="6" t="n">
        <v>637746</v>
      </c>
    </row>
    <row r="8" spans="1:4">
      <c r="A8" s="4" t="s">
        <v>394</v>
      </c>
    </row>
    <row r="9" spans="1:4">
      <c r="A9" s="3" t="s">
        <v>391</v>
      </c>
    </row>
    <row r="10" spans="1:4">
      <c r="A10" s="4" t="s">
        <v>392</v>
      </c>
      <c r="B10" s="6" t="n">
        <v>1172676</v>
      </c>
    </row>
    <row r="11" spans="1:4">
      <c r="A11" s="4" t="s">
        <v>395</v>
      </c>
    </row>
    <row r="12" spans="1:4">
      <c r="A12" s="3" t="s">
        <v>391</v>
      </c>
    </row>
    <row r="13" spans="1:4">
      <c r="A13" s="4" t="s">
        <v>392</v>
      </c>
      <c r="B13" s="6" t="n">
        <v>4759079</v>
      </c>
      <c r="C13" s="6" t="n">
        <v>6214387</v>
      </c>
    </row>
    <row r="14" spans="1:4">
      <c r="A14" s="4" t="s">
        <v>396</v>
      </c>
    </row>
    <row r="15" spans="1:4">
      <c r="A15" s="3" t="s">
        <v>391</v>
      </c>
    </row>
    <row r="16" spans="1:4">
      <c r="A16" s="4" t="s">
        <v>392</v>
      </c>
      <c r="B16" s="6" t="n">
        <v>7070574</v>
      </c>
      <c r="C16" s="6" t="n">
        <v>9283425</v>
      </c>
      <c r="D16" s="6" t="n">
        <v>9283425</v>
      </c>
    </row>
    <row r="17" spans="1:4">
      <c r="A17" s="4" t="s">
        <v>397</v>
      </c>
    </row>
    <row r="18" spans="1:4">
      <c r="A18" s="3" t="s">
        <v>391</v>
      </c>
    </row>
    <row r="19" spans="1:4">
      <c r="A19" s="4" t="s">
        <v>392</v>
      </c>
      <c r="B19" s="6" t="n">
        <v>513047</v>
      </c>
      <c r="C19" s="6" t="n">
        <v>673605</v>
      </c>
    </row>
    <row r="20" spans="1:4">
      <c r="A20" s="4" t="s">
        <v>398</v>
      </c>
    </row>
    <row r="21" spans="1:4">
      <c r="A21" s="3" t="s">
        <v>391</v>
      </c>
    </row>
    <row r="22" spans="1:4">
      <c r="A22" s="4" t="s">
        <v>392</v>
      </c>
      <c r="B22" s="6" t="n">
        <v>5968672</v>
      </c>
      <c r="C22" s="6" t="n">
        <v>2089334</v>
      </c>
      <c r="D22" s="6" t="n">
        <v>9855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401</v>
      </c>
    </row>
    <row r="3" spans="1:2">
      <c r="A3" s="4" t="s">
        <v>402</v>
      </c>
      <c r="B3" s="5" t="n">
        <v>217262</v>
      </c>
    </row>
    <row r="4" spans="1:2">
      <c r="A4" s="4" t="s">
        <v>403</v>
      </c>
      <c r="B4" s="6" t="n">
        <v>54</v>
      </c>
    </row>
    <row r="5" spans="1:2">
      <c r="A5" s="4" t="s">
        <v>404</v>
      </c>
      <c r="B5" s="6" t="n">
        <v>217316</v>
      </c>
    </row>
    <row r="6" spans="1:2">
      <c r="A6" s="4" t="s">
        <v>405</v>
      </c>
    </row>
    <row r="7" spans="1:2">
      <c r="A7" s="3" t="s">
        <v>401</v>
      </c>
    </row>
    <row r="8" spans="1:2">
      <c r="A8" s="4" t="s">
        <v>402</v>
      </c>
      <c r="B8" s="6" t="n">
        <v>200131</v>
      </c>
    </row>
    <row r="9" spans="1:2">
      <c r="A9" s="4" t="s">
        <v>406</v>
      </c>
      <c r="B9" s="6" t="n">
        <v>-12</v>
      </c>
    </row>
    <row r="10" spans="1:2">
      <c r="A10" s="4" t="s">
        <v>404</v>
      </c>
      <c r="B10" s="6" t="n">
        <v>200119</v>
      </c>
    </row>
    <row r="11" spans="1:2">
      <c r="A11" s="4" t="s">
        <v>407</v>
      </c>
    </row>
    <row r="12" spans="1:2">
      <c r="A12" s="3" t="s">
        <v>401</v>
      </c>
    </row>
    <row r="13" spans="1:2">
      <c r="A13" s="4" t="s">
        <v>402</v>
      </c>
      <c r="B13" s="6" t="n">
        <v>17131</v>
      </c>
    </row>
    <row r="14" spans="1:2">
      <c r="A14" s="4" t="s">
        <v>403</v>
      </c>
      <c r="B14" s="6" t="n">
        <v>66</v>
      </c>
    </row>
    <row r="15" spans="1:2">
      <c r="A15" s="4" t="s">
        <v>404</v>
      </c>
      <c r="B15" s="5" t="n">
        <v>171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4" t="s">
        <v>410</v>
      </c>
    </row>
    <row r="3" spans="1:2">
      <c r="A3" s="3" t="s">
        <v>401</v>
      </c>
    </row>
    <row r="4" spans="1:2">
      <c r="A4" s="4" t="s">
        <v>411</v>
      </c>
      <c r="B4"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8</v>
      </c>
    </row>
    <row r="2" spans="1:3">
      <c r="A2" s="3" t="s">
        <v>211</v>
      </c>
    </row>
    <row r="3" spans="1:3">
      <c r="A3" s="4" t="s">
        <v>413</v>
      </c>
      <c r="B3" s="5" t="n">
        <v>63</v>
      </c>
    </row>
    <row r="4" spans="1:3">
      <c r="A4" s="4" t="s">
        <v>414</v>
      </c>
      <c r="B4" s="6" t="n">
        <v>801</v>
      </c>
      <c r="C4" s="5" t="n">
        <v>428</v>
      </c>
    </row>
    <row r="5" spans="1:3">
      <c r="A5" s="4" t="s">
        <v>415</v>
      </c>
      <c r="B5" s="6" t="n">
        <v>805</v>
      </c>
      <c r="C5" s="6" t="n">
        <v>161</v>
      </c>
    </row>
    <row r="6" spans="1:3">
      <c r="A6" s="4" t="s">
        <v>416</v>
      </c>
      <c r="B6" s="6" t="n">
        <v>2132</v>
      </c>
    </row>
    <row r="7" spans="1:3">
      <c r="A7" s="4" t="s">
        <v>417</v>
      </c>
      <c r="B7" s="6" t="n">
        <v>199</v>
      </c>
      <c r="C7" s="6" t="n">
        <v>159</v>
      </c>
    </row>
    <row r="8" spans="1:3">
      <c r="A8" s="4" t="s">
        <v>133</v>
      </c>
      <c r="B8" s="5" t="n">
        <v>4000</v>
      </c>
      <c r="C8" s="5" t="n">
        <v>7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8</v>
      </c>
    </row>
    <row r="2" spans="1:3">
      <c r="A2" s="3" t="s">
        <v>419</v>
      </c>
    </row>
    <row r="3" spans="1:3">
      <c r="A3" s="4" t="s">
        <v>133</v>
      </c>
      <c r="B3" s="5" t="n">
        <v>3828</v>
      </c>
      <c r="C3" s="5" t="n">
        <v>2764</v>
      </c>
    </row>
    <row r="4" spans="1:3">
      <c r="A4" s="4" t="s">
        <v>420</v>
      </c>
      <c r="B4" s="6" t="n">
        <v>-2066</v>
      </c>
      <c r="C4" s="6" t="n">
        <v>-1253</v>
      </c>
    </row>
    <row r="5" spans="1:3">
      <c r="A5" s="4" t="s">
        <v>74</v>
      </c>
      <c r="B5" s="6" t="n">
        <v>1762</v>
      </c>
      <c r="C5" s="6" t="n">
        <v>1511</v>
      </c>
    </row>
    <row r="6" spans="1:3">
      <c r="A6" s="4" t="s">
        <v>371</v>
      </c>
    </row>
    <row r="7" spans="1:3">
      <c r="A7" s="3" t="s">
        <v>419</v>
      </c>
    </row>
    <row r="8" spans="1:3">
      <c r="A8" s="4" t="s">
        <v>133</v>
      </c>
      <c r="B8" s="6" t="n">
        <v>1846</v>
      </c>
      <c r="C8" s="6" t="n">
        <v>1109</v>
      </c>
    </row>
    <row r="9" spans="1:3">
      <c r="A9" s="4" t="s">
        <v>374</v>
      </c>
    </row>
    <row r="10" spans="1:3">
      <c r="A10" s="3" t="s">
        <v>419</v>
      </c>
    </row>
    <row r="11" spans="1:3">
      <c r="A11" s="4" t="s">
        <v>133</v>
      </c>
      <c r="B11" s="6" t="n">
        <v>12</v>
      </c>
      <c r="C11" s="6" t="n">
        <v>12</v>
      </c>
    </row>
    <row r="12" spans="1:3">
      <c r="A12" s="4" t="s">
        <v>375</v>
      </c>
    </row>
    <row r="13" spans="1:3">
      <c r="A13" s="3" t="s">
        <v>419</v>
      </c>
    </row>
    <row r="14" spans="1:3">
      <c r="A14" s="4" t="s">
        <v>133</v>
      </c>
      <c r="B14" s="6" t="n">
        <v>245</v>
      </c>
      <c r="C14" s="6" t="n">
        <v>204</v>
      </c>
    </row>
    <row r="15" spans="1:3">
      <c r="A15" s="4" t="s">
        <v>376</v>
      </c>
    </row>
    <row r="16" spans="1:3">
      <c r="A16" s="3" t="s">
        <v>419</v>
      </c>
    </row>
    <row r="17" spans="1:3">
      <c r="A17" s="4" t="s">
        <v>133</v>
      </c>
      <c r="B17" s="6" t="n">
        <v>1419</v>
      </c>
      <c r="C17" s="6" t="n">
        <v>1406</v>
      </c>
    </row>
    <row r="18" spans="1:3">
      <c r="A18" s="4" t="s">
        <v>421</v>
      </c>
    </row>
    <row r="19" spans="1:3">
      <c r="A19" s="3" t="s">
        <v>419</v>
      </c>
    </row>
    <row r="20" spans="1:3">
      <c r="A20" s="4" t="s">
        <v>133</v>
      </c>
      <c r="B20" s="5" t="n">
        <v>306</v>
      </c>
      <c r="C20" s="5" t="n">
        <v>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68</v>
      </c>
      <c r="D2" s="2" t="s">
        <v>109</v>
      </c>
    </row>
    <row r="3" spans="1:4">
      <c r="A3" s="3" t="s">
        <v>214</v>
      </c>
    </row>
    <row r="4" spans="1:4">
      <c r="A4" s="4" t="s">
        <v>423</v>
      </c>
      <c r="B4" s="5" t="n">
        <v>813</v>
      </c>
      <c r="C4" s="5" t="n">
        <v>654</v>
      </c>
      <c r="D4" s="5" t="n">
        <v>5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7</v>
      </c>
      <c r="B1" s="2" t="s">
        <v>1</v>
      </c>
    </row>
    <row r="2" spans="1:4">
      <c r="B2" s="2" t="s">
        <v>2</v>
      </c>
      <c r="C2" s="2" t="s">
        <v>68</v>
      </c>
      <c r="D2" s="2" t="s">
        <v>109</v>
      </c>
    </row>
    <row r="3" spans="1:4">
      <c r="A3" s="3" t="s">
        <v>110</v>
      </c>
    </row>
    <row r="4" spans="1:4">
      <c r="A4" s="4" t="s">
        <v>122</v>
      </c>
      <c r="B4" s="5" t="n">
        <v>-18746</v>
      </c>
      <c r="C4" s="5" t="n">
        <v>-19168</v>
      </c>
      <c r="D4" s="5" t="n">
        <v>-20237</v>
      </c>
    </row>
    <row r="5" spans="1:4">
      <c r="A5" s="3" t="s">
        <v>128</v>
      </c>
    </row>
    <row r="6" spans="1:4">
      <c r="A6" s="4" t="s">
        <v>129</v>
      </c>
      <c r="B6" s="6" t="n">
        <v>54</v>
      </c>
    </row>
    <row r="7" spans="1:4">
      <c r="A7" s="4" t="s">
        <v>130</v>
      </c>
      <c r="B7" s="6" t="n">
        <v>54</v>
      </c>
    </row>
    <row r="8" spans="1:4">
      <c r="A8" s="4" t="s">
        <v>131</v>
      </c>
      <c r="B8" s="5" t="n">
        <v>-18692</v>
      </c>
      <c r="C8" s="5" t="n">
        <v>-19168</v>
      </c>
      <c r="D8" s="5" t="n">
        <v>-202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8</v>
      </c>
    </row>
    <row r="2" spans="1:3">
      <c r="A2" s="3" t="s">
        <v>217</v>
      </c>
    </row>
    <row r="3" spans="1:3">
      <c r="A3" s="4" t="s">
        <v>425</v>
      </c>
      <c r="B3" s="5" t="n">
        <v>2686</v>
      </c>
      <c r="C3" s="5" t="n">
        <v>1034</v>
      </c>
    </row>
    <row r="4" spans="1:3">
      <c r="A4" s="4" t="s">
        <v>426</v>
      </c>
      <c r="B4" s="6" t="n">
        <v>435</v>
      </c>
      <c r="C4" s="6" t="n">
        <v>322</v>
      </c>
    </row>
    <row r="5" spans="1:3">
      <c r="A5" s="4" t="s">
        <v>427</v>
      </c>
      <c r="B5" s="6" t="n">
        <v>118</v>
      </c>
      <c r="C5" s="6" t="n">
        <v>393</v>
      </c>
    </row>
    <row r="6" spans="1:3">
      <c r="A6" s="4" t="s">
        <v>133</v>
      </c>
      <c r="B6" s="5" t="n">
        <v>3239</v>
      </c>
      <c r="C6" s="5" t="n">
        <v>17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1"/>
  </cols>
  <sheetData>
    <row r="1" spans="1:7">
      <c r="A1" s="1" t="s">
        <v>428</v>
      </c>
      <c r="B1" s="2" t="s">
        <v>429</v>
      </c>
      <c r="C1" s="2" t="s">
        <v>430</v>
      </c>
      <c r="D1" s="2" t="s">
        <v>409</v>
      </c>
      <c r="E1" s="2" t="s">
        <v>431</v>
      </c>
      <c r="F1" s="2" t="s">
        <v>432</v>
      </c>
      <c r="G1" s="2" t="s">
        <v>433</v>
      </c>
    </row>
    <row r="2" spans="1:7">
      <c r="A2" s="4" t="s">
        <v>94</v>
      </c>
    </row>
    <row r="3" spans="1:7">
      <c r="A3" s="3" t="s">
        <v>434</v>
      </c>
    </row>
    <row r="4" spans="1:7">
      <c r="A4" s="4" t="s">
        <v>435</v>
      </c>
      <c r="D4" s="5" t="n">
        <v>5375</v>
      </c>
    </row>
    <row r="5" spans="1:7">
      <c r="A5" s="4" t="s">
        <v>97</v>
      </c>
    </row>
    <row r="6" spans="1:7">
      <c r="A6" s="3" t="s">
        <v>434</v>
      </c>
    </row>
    <row r="7" spans="1:7">
      <c r="A7" s="4" t="s">
        <v>435</v>
      </c>
      <c r="E7" s="5" t="n">
        <v>18743</v>
      </c>
    </row>
    <row r="8" spans="1:7">
      <c r="A8" s="4" t="s">
        <v>436</v>
      </c>
    </row>
    <row r="9" spans="1:7">
      <c r="A9" s="3" t="s">
        <v>434</v>
      </c>
    </row>
    <row r="10" spans="1:7">
      <c r="A10" s="4" t="s">
        <v>437</v>
      </c>
      <c r="B10" s="5" t="n">
        <v>5000</v>
      </c>
    </row>
    <row r="11" spans="1:7">
      <c r="A11" s="4" t="s">
        <v>438</v>
      </c>
      <c r="B11" s="5" t="n">
        <v>106</v>
      </c>
    </row>
    <row r="12" spans="1:7">
      <c r="A12" s="4" t="s">
        <v>439</v>
      </c>
      <c r="B12" s="8" t="n">
        <v>0.92</v>
      </c>
    </row>
    <row r="13" spans="1:7">
      <c r="A13" s="4" t="s">
        <v>440</v>
      </c>
      <c r="B13" s="6" t="n">
        <v>5839463</v>
      </c>
    </row>
    <row r="14" spans="1:7">
      <c r="A14" s="4" t="s">
        <v>441</v>
      </c>
    </row>
    <row r="15" spans="1:7">
      <c r="A15" s="3" t="s">
        <v>434</v>
      </c>
    </row>
    <row r="16" spans="1:7">
      <c r="A16" s="4" t="s">
        <v>437</v>
      </c>
      <c r="C16" s="5" t="n">
        <v>14285</v>
      </c>
    </row>
    <row r="17" spans="1:7">
      <c r="A17" s="4" t="s">
        <v>438</v>
      </c>
      <c r="C17" s="5" t="n">
        <v>709</v>
      </c>
    </row>
    <row r="18" spans="1:7">
      <c r="A18" s="4" t="s">
        <v>439</v>
      </c>
      <c r="C18" s="8" t="n">
        <v>0.75</v>
      </c>
    </row>
    <row r="19" spans="1:7">
      <c r="A19" s="4" t="s">
        <v>440</v>
      </c>
      <c r="C19" s="6" t="n">
        <v>24990086</v>
      </c>
    </row>
    <row r="20" spans="1:7">
      <c r="A20" s="4" t="s">
        <v>442</v>
      </c>
    </row>
    <row r="21" spans="1:7">
      <c r="A21" s="3" t="s">
        <v>434</v>
      </c>
    </row>
    <row r="22" spans="1:7">
      <c r="A22" s="4" t="s">
        <v>443</v>
      </c>
      <c r="D22" s="5" t="n">
        <v>5000</v>
      </c>
    </row>
    <row r="23" spans="1:7">
      <c r="A23" s="4" t="s">
        <v>444</v>
      </c>
      <c r="D23" s="4" t="s">
        <v>445</v>
      </c>
    </row>
    <row r="24" spans="1:7">
      <c r="A24" s="4" t="s">
        <v>446</v>
      </c>
      <c r="D24" s="4" t="s">
        <v>447</v>
      </c>
    </row>
    <row r="25" spans="1:7">
      <c r="A25" s="4" t="s">
        <v>435</v>
      </c>
      <c r="D25" s="5" t="n">
        <v>5000</v>
      </c>
    </row>
    <row r="26" spans="1:7">
      <c r="A26" s="4" t="s">
        <v>448</v>
      </c>
      <c r="D26" s="10" t="n">
        <v>0.95</v>
      </c>
    </row>
    <row r="27" spans="1:7">
      <c r="A27" s="4" t="s">
        <v>449</v>
      </c>
    </row>
    <row r="28" spans="1:7">
      <c r="A28" s="3" t="s">
        <v>434</v>
      </c>
    </row>
    <row r="29" spans="1:7">
      <c r="A29" s="4" t="s">
        <v>437</v>
      </c>
      <c r="B29" s="5" t="n">
        <v>5000</v>
      </c>
    </row>
    <row r="30" spans="1:7">
      <c r="A30" s="4" t="s">
        <v>438</v>
      </c>
      <c r="B30" s="5" t="n">
        <v>106</v>
      </c>
    </row>
    <row r="31" spans="1:7">
      <c r="A31" s="4" t="s">
        <v>450</v>
      </c>
      <c r="D31" s="5" t="n">
        <v>106</v>
      </c>
    </row>
    <row r="32" spans="1:7">
      <c r="A32" s="4" t="s">
        <v>439</v>
      </c>
      <c r="B32" s="8" t="n">
        <v>0.92</v>
      </c>
    </row>
    <row r="33" spans="1:7">
      <c r="A33" s="4" t="s">
        <v>451</v>
      </c>
      <c r="B33" s="4" t="s">
        <v>447</v>
      </c>
    </row>
    <row r="34" spans="1:7">
      <c r="A34" s="4" t="s">
        <v>440</v>
      </c>
      <c r="B34" s="6" t="n">
        <v>5839463</v>
      </c>
    </row>
    <row r="35" spans="1:7">
      <c r="A35" s="4" t="s">
        <v>452</v>
      </c>
      <c r="B35" s="5" t="n">
        <v>269</v>
      </c>
    </row>
    <row r="36" spans="1:7">
      <c r="A36" s="4" t="s">
        <v>453</v>
      </c>
    </row>
    <row r="37" spans="1:7">
      <c r="A37" s="3" t="s">
        <v>434</v>
      </c>
    </row>
    <row r="38" spans="1:7">
      <c r="A38" s="4" t="s">
        <v>443</v>
      </c>
      <c r="F38" s="5" t="n">
        <v>14285</v>
      </c>
      <c r="G38" s="5" t="n">
        <v>14285</v>
      </c>
    </row>
    <row r="39" spans="1:7">
      <c r="A39" s="4" t="s">
        <v>444</v>
      </c>
      <c r="F39" s="4" t="s">
        <v>454</v>
      </c>
      <c r="G39" s="4" t="s">
        <v>454</v>
      </c>
    </row>
    <row r="40" spans="1:7">
      <c r="A40" s="4" t="s">
        <v>446</v>
      </c>
      <c r="F40" s="4" t="s">
        <v>447</v>
      </c>
      <c r="G40" s="4" t="s">
        <v>447</v>
      </c>
    </row>
    <row r="41" spans="1:7">
      <c r="A41" s="4" t="s">
        <v>448</v>
      </c>
      <c r="F41" s="10" t="n">
        <v>0.8</v>
      </c>
      <c r="G41" s="10" t="n">
        <v>0.8</v>
      </c>
    </row>
    <row r="42" spans="1:7">
      <c r="A42" s="4" t="s">
        <v>455</v>
      </c>
      <c r="F42" s="4" t="s">
        <v>456</v>
      </c>
      <c r="G42" s="4" t="s">
        <v>456</v>
      </c>
    </row>
    <row r="43" spans="1:7">
      <c r="A43" s="4" t="s">
        <v>457</v>
      </c>
      <c r="F43" s="5" t="n">
        <v>4000</v>
      </c>
      <c r="G43" s="5" t="n">
        <v>4000</v>
      </c>
    </row>
    <row r="44" spans="1:7">
      <c r="A44" s="4" t="s">
        <v>458</v>
      </c>
    </row>
    <row r="45" spans="1:7">
      <c r="A45" s="3" t="s">
        <v>434</v>
      </c>
    </row>
    <row r="46" spans="1:7">
      <c r="A46" s="4" t="s">
        <v>437</v>
      </c>
      <c r="C46" s="5" t="n">
        <v>14285</v>
      </c>
    </row>
    <row r="47" spans="1:7">
      <c r="A47" s="4" t="s">
        <v>438</v>
      </c>
      <c r="C47" s="5" t="n">
        <v>709</v>
      </c>
    </row>
    <row r="48" spans="1:7">
      <c r="A48" s="4" t="s">
        <v>450</v>
      </c>
      <c r="E48" s="5" t="n">
        <v>174</v>
      </c>
    </row>
    <row r="49" spans="1:7">
      <c r="A49" s="4" t="s">
        <v>439</v>
      </c>
      <c r="C49" s="8" t="n">
        <v>0.75</v>
      </c>
    </row>
    <row r="50" spans="1:7">
      <c r="A50" s="4" t="s">
        <v>451</v>
      </c>
      <c r="C50" s="4" t="s">
        <v>459</v>
      </c>
    </row>
    <row r="51" spans="1:7">
      <c r="A51" s="4" t="s">
        <v>440</v>
      </c>
      <c r="C51" s="6" t="n">
        <v>24990086</v>
      </c>
    </row>
    <row r="52" spans="1:7">
      <c r="A52" s="4" t="s">
        <v>452</v>
      </c>
      <c r="C52" s="5" t="n">
        <v>3749</v>
      </c>
    </row>
    <row r="53" spans="1:7">
      <c r="A53" s="4" t="s">
        <v>460</v>
      </c>
    </row>
    <row r="54" spans="1:7">
      <c r="A54" s="3" t="s">
        <v>434</v>
      </c>
    </row>
    <row r="55" spans="1:7">
      <c r="A55" s="4" t="s">
        <v>451</v>
      </c>
      <c r="F55" s="4" t="s">
        <v>459</v>
      </c>
      <c r="G55" s="4" t="s">
        <v>459</v>
      </c>
    </row>
    <row r="56" spans="1:7">
      <c r="A56" s="4" t="s">
        <v>461</v>
      </c>
      <c r="F56" s="5" t="n">
        <v>15000</v>
      </c>
      <c r="G56" s="5" t="n">
        <v>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2</v>
      </c>
      <c r="B1" s="2" t="s">
        <v>463</v>
      </c>
      <c r="C1" s="2" t="s">
        <v>464</v>
      </c>
      <c r="D1" s="2" t="s">
        <v>68</v>
      </c>
      <c r="E1" s="2" t="s">
        <v>109</v>
      </c>
      <c r="F1" s="2" t="s">
        <v>2</v>
      </c>
      <c r="G1" s="2" t="s">
        <v>465</v>
      </c>
      <c r="H1" s="2" t="s">
        <v>466</v>
      </c>
      <c r="I1" s="2" t="s">
        <v>467</v>
      </c>
    </row>
    <row r="2" spans="1:9">
      <c r="A2" s="3" t="s">
        <v>468</v>
      </c>
    </row>
    <row r="3" spans="1:9">
      <c r="A3" s="4" t="s">
        <v>100</v>
      </c>
      <c r="D3" s="6" t="n">
        <v>114208722</v>
      </c>
    </row>
    <row r="4" spans="1:9">
      <c r="A4" s="4" t="s">
        <v>469</v>
      </c>
    </row>
    <row r="5" spans="1:9">
      <c r="A5" s="3" t="s">
        <v>468</v>
      </c>
    </row>
    <row r="6" spans="1:9">
      <c r="A6" s="4" t="s">
        <v>100</v>
      </c>
      <c r="D6" s="6" t="n">
        <v>64891735</v>
      </c>
    </row>
    <row r="7" spans="1:9">
      <c r="A7" s="4" t="s">
        <v>470</v>
      </c>
    </row>
    <row r="8" spans="1:9">
      <c r="A8" s="3" t="s">
        <v>468</v>
      </c>
    </row>
    <row r="9" spans="1:9">
      <c r="A9" s="4" t="s">
        <v>100</v>
      </c>
      <c r="D9" s="6" t="n">
        <v>10000</v>
      </c>
      <c r="F9" s="6" t="n">
        <v>0</v>
      </c>
    </row>
    <row r="10" spans="1:9">
      <c r="A10" s="4" t="s">
        <v>106</v>
      </c>
      <c r="B10" s="6" t="n">
        <v>10000</v>
      </c>
      <c r="D10" s="6" t="n">
        <v>10000</v>
      </c>
      <c r="F10" s="6" t="n">
        <v>0</v>
      </c>
    </row>
    <row r="11" spans="1:9">
      <c r="A11" s="4" t="s">
        <v>471</v>
      </c>
      <c r="B11" s="5" t="n">
        <v>8</v>
      </c>
      <c r="D11" s="5" t="n">
        <v>8</v>
      </c>
    </row>
    <row r="12" spans="1:9">
      <c r="A12" s="4" t="s">
        <v>472</v>
      </c>
      <c r="B12" s="8" t="n">
        <v>0.75</v>
      </c>
    </row>
    <row r="13" spans="1:9">
      <c r="A13" s="4" t="s">
        <v>94</v>
      </c>
    </row>
    <row r="14" spans="1:9">
      <c r="A14" s="3" t="s">
        <v>468</v>
      </c>
    </row>
    <row r="15" spans="1:9">
      <c r="A15" s="4" t="s">
        <v>100</v>
      </c>
      <c r="D15" s="6" t="n">
        <v>49296987</v>
      </c>
      <c r="F15" s="6" t="n">
        <v>0</v>
      </c>
    </row>
    <row r="16" spans="1:9">
      <c r="A16" s="4" t="s">
        <v>106</v>
      </c>
      <c r="B16" s="6" t="n">
        <v>7544029</v>
      </c>
      <c r="D16" s="6" t="n">
        <v>41857005</v>
      </c>
      <c r="F16" s="6" t="n">
        <v>0</v>
      </c>
      <c r="H16" s="6" t="n">
        <v>288991</v>
      </c>
      <c r="I16" s="6" t="n">
        <v>288991</v>
      </c>
    </row>
    <row r="17" spans="1:9">
      <c r="A17" s="4" t="s">
        <v>471</v>
      </c>
      <c r="B17" s="5" t="n">
        <v>6944</v>
      </c>
      <c r="D17" s="5" t="n">
        <v>38224</v>
      </c>
      <c r="H17" s="5" t="n">
        <v>266</v>
      </c>
      <c r="I17" s="5" t="n">
        <v>266</v>
      </c>
    </row>
    <row r="18" spans="1:9">
      <c r="A18" s="4" t="s">
        <v>169</v>
      </c>
      <c r="D18" s="5" t="n">
        <v>302</v>
      </c>
    </row>
    <row r="19" spans="1:9">
      <c r="A19" s="4" t="s">
        <v>473</v>
      </c>
      <c r="D19" s="6" t="n">
        <v>28473513</v>
      </c>
    </row>
    <row r="20" spans="1:9">
      <c r="A20" s="4" t="s">
        <v>474</v>
      </c>
      <c r="D20" s="5" t="n">
        <v>26208</v>
      </c>
    </row>
    <row r="21" spans="1:9">
      <c r="A21" s="4" t="s">
        <v>475</v>
      </c>
    </row>
    <row r="22" spans="1:9">
      <c r="A22" s="3" t="s">
        <v>468</v>
      </c>
    </row>
    <row r="23" spans="1:9">
      <c r="A23" s="4" t="s">
        <v>437</v>
      </c>
      <c r="B23" s="6" t="n">
        <v>5000</v>
      </c>
    </row>
    <row r="24" spans="1:9">
      <c r="A24" s="4" t="s">
        <v>438</v>
      </c>
      <c r="B24" s="5" t="n">
        <v>106</v>
      </c>
    </row>
    <row r="25" spans="1:9">
      <c r="A25" s="4" t="s">
        <v>476</v>
      </c>
      <c r="B25" s="6" t="n">
        <v>5839463</v>
      </c>
    </row>
    <row r="26" spans="1:9">
      <c r="A26" s="4" t="s">
        <v>477</v>
      </c>
      <c r="B26" s="4" t="s">
        <v>447</v>
      </c>
    </row>
    <row r="27" spans="1:9">
      <c r="A27" s="4" t="s">
        <v>478</v>
      </c>
      <c r="B27" s="8" t="n">
        <v>0.92</v>
      </c>
    </row>
    <row r="28" spans="1:9">
      <c r="A28" s="4" t="s">
        <v>479</v>
      </c>
    </row>
    <row r="29" spans="1:9">
      <c r="A29" s="3" t="s">
        <v>468</v>
      </c>
    </row>
    <row r="30" spans="1:9">
      <c r="A30" s="4" t="s">
        <v>100</v>
      </c>
      <c r="D30" s="6" t="n">
        <v>10000</v>
      </c>
      <c r="F30" s="6" t="n">
        <v>0</v>
      </c>
    </row>
    <row r="31" spans="1:9">
      <c r="A31" s="4" t="s">
        <v>106</v>
      </c>
      <c r="B31" s="6" t="n">
        <v>10000</v>
      </c>
      <c r="D31" s="6" t="n">
        <v>10000</v>
      </c>
      <c r="F31" s="6" t="n">
        <v>0</v>
      </c>
    </row>
    <row r="32" spans="1:9">
      <c r="A32" s="4" t="s">
        <v>471</v>
      </c>
      <c r="B32" s="5" t="n">
        <v>9</v>
      </c>
      <c r="D32" s="5" t="n">
        <v>9</v>
      </c>
    </row>
    <row r="33" spans="1:9">
      <c r="A33" s="4" t="s">
        <v>472</v>
      </c>
      <c r="B33" s="8" t="n">
        <v>0.92</v>
      </c>
    </row>
    <row r="34" spans="1:9">
      <c r="A34" s="4" t="s">
        <v>97</v>
      </c>
    </row>
    <row r="35" spans="1:9">
      <c r="A35" s="3" t="s">
        <v>468</v>
      </c>
    </row>
    <row r="36" spans="1:9">
      <c r="A36" s="4" t="s">
        <v>100</v>
      </c>
      <c r="D36" s="6" t="n">
        <v>64891735</v>
      </c>
      <c r="F36" s="6" t="n">
        <v>0</v>
      </c>
    </row>
    <row r="37" spans="1:9">
      <c r="A37" s="4" t="s">
        <v>106</v>
      </c>
      <c r="C37" s="6" t="n">
        <v>9783522</v>
      </c>
      <c r="D37" s="6" t="n">
        <v>62528507</v>
      </c>
      <c r="E37" s="6" t="n">
        <v>27754899</v>
      </c>
      <c r="F37" s="6" t="n">
        <v>0</v>
      </c>
    </row>
    <row r="38" spans="1:9">
      <c r="A38" s="4" t="s">
        <v>471</v>
      </c>
      <c r="C38" s="5" t="n">
        <v>7338</v>
      </c>
      <c r="D38" s="5" t="n">
        <v>46694</v>
      </c>
      <c r="E38" s="5" t="n">
        <v>20816</v>
      </c>
    </row>
    <row r="39" spans="1:9">
      <c r="A39" s="4" t="s">
        <v>169</v>
      </c>
      <c r="E39" s="5" t="n">
        <v>203</v>
      </c>
    </row>
    <row r="40" spans="1:9">
      <c r="A40" s="4" t="s">
        <v>480</v>
      </c>
    </row>
    <row r="41" spans="1:9">
      <c r="A41" s="3" t="s">
        <v>468</v>
      </c>
    </row>
    <row r="42" spans="1:9">
      <c r="A42" s="4" t="s">
        <v>437</v>
      </c>
      <c r="C42" s="6" t="n">
        <v>14285</v>
      </c>
    </row>
    <row r="43" spans="1:9">
      <c r="A43" s="4" t="s">
        <v>438</v>
      </c>
      <c r="C43" s="5" t="n">
        <v>709</v>
      </c>
    </row>
    <row r="44" spans="1:9">
      <c r="A44" s="4" t="s">
        <v>476</v>
      </c>
      <c r="C44" s="6" t="n">
        <v>24990086</v>
      </c>
    </row>
    <row r="45" spans="1:9">
      <c r="A45" s="4" t="s">
        <v>477</v>
      </c>
      <c r="C45" s="4" t="s">
        <v>459</v>
      </c>
    </row>
    <row r="46" spans="1:9">
      <c r="A46" s="4" t="s">
        <v>478</v>
      </c>
      <c r="C46" s="8" t="n">
        <v>0.75</v>
      </c>
    </row>
    <row r="47" spans="1:9">
      <c r="A47" s="4" t="s">
        <v>139</v>
      </c>
    </row>
    <row r="48" spans="1:9">
      <c r="A48" s="3" t="s">
        <v>468</v>
      </c>
    </row>
    <row r="49" spans="1:9">
      <c r="A49" s="4" t="s">
        <v>100</v>
      </c>
      <c r="G49" s="6" t="n">
        <v>39492960</v>
      </c>
    </row>
    <row r="50" spans="1:9">
      <c r="A50" s="4" t="s">
        <v>106</v>
      </c>
      <c r="G50" s="6" t="n">
        <v>39492960</v>
      </c>
    </row>
    <row r="51" spans="1:9">
      <c r="A51" s="4" t="s">
        <v>471</v>
      </c>
      <c r="G51" s="5" t="n">
        <v>616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481</v>
      </c>
      <c r="B1" s="2" t="s">
        <v>1</v>
      </c>
    </row>
    <row r="2" spans="1:3">
      <c r="B2" s="2" t="s">
        <v>2</v>
      </c>
      <c r="C2" s="2" t="s">
        <v>68</v>
      </c>
    </row>
    <row r="3" spans="1:3">
      <c r="A3" s="4" t="s">
        <v>482</v>
      </c>
    </row>
    <row r="4" spans="1:3">
      <c r="A4" s="3" t="s">
        <v>483</v>
      </c>
    </row>
    <row r="5" spans="1:3">
      <c r="A5" s="4" t="s">
        <v>484</v>
      </c>
      <c r="C5" s="6" t="n">
        <v>10000</v>
      </c>
    </row>
    <row r="6" spans="1:3">
      <c r="A6" s="4" t="s">
        <v>485</v>
      </c>
      <c r="B6" s="4" t="s">
        <v>486</v>
      </c>
    </row>
    <row r="7" spans="1:3">
      <c r="A7" s="4" t="s">
        <v>487</v>
      </c>
    </row>
    <row r="8" spans="1:3">
      <c r="A8" s="3" t="s">
        <v>483</v>
      </c>
    </row>
    <row r="9" spans="1:3">
      <c r="A9" s="4" t="s">
        <v>484</v>
      </c>
      <c r="C9" s="6" t="n">
        <v>10000</v>
      </c>
    </row>
    <row r="10" spans="1:3">
      <c r="A10" s="4" t="s">
        <v>485</v>
      </c>
      <c r="B10" s="4" t="s">
        <v>488</v>
      </c>
    </row>
    <row r="11" spans="1:3">
      <c r="A11" s="4" t="s">
        <v>489</v>
      </c>
    </row>
    <row r="12" spans="1:3">
      <c r="A12" s="3" t="s">
        <v>483</v>
      </c>
    </row>
    <row r="13" spans="1:3">
      <c r="A13" s="4" t="s">
        <v>490</v>
      </c>
      <c r="C13" s="6" t="n">
        <v>673605</v>
      </c>
    </row>
    <row r="14" spans="1:3">
      <c r="A14" s="4" t="s">
        <v>491</v>
      </c>
      <c r="C14" s="4" t="s">
        <v>4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30"/>
    <col customWidth="1" max="3" min="3" width="30"/>
    <col customWidth="1" max="4" min="4" width="30"/>
  </cols>
  <sheetData>
    <row r="1" spans="1:4">
      <c r="A1" s="1" t="s">
        <v>493</v>
      </c>
      <c r="B1" s="2" t="s">
        <v>343</v>
      </c>
      <c r="C1" s="2" t="s">
        <v>494</v>
      </c>
      <c r="D1" s="2" t="s">
        <v>495</v>
      </c>
    </row>
    <row r="2" spans="1:4">
      <c r="A2" s="3" t="s">
        <v>228</v>
      </c>
    </row>
    <row r="3" spans="1:4">
      <c r="A3" s="4" t="s">
        <v>102</v>
      </c>
      <c r="B3" s="6" t="n">
        <v>100000000</v>
      </c>
      <c r="C3" s="6" t="n">
        <v>100000000</v>
      </c>
      <c r="D3" s="6" t="n">
        <v>165000000</v>
      </c>
    </row>
    <row r="4" spans="1:4">
      <c r="A4" s="4" t="s">
        <v>496</v>
      </c>
      <c r="C4" s="7" t="n">
        <v>0.001</v>
      </c>
      <c r="D4" s="7" t="n">
        <v>0.001</v>
      </c>
    </row>
    <row r="5" spans="1:4">
      <c r="A5" s="4" t="s">
        <v>103</v>
      </c>
      <c r="C5" s="6" t="n">
        <v>30844507</v>
      </c>
      <c r="D5" s="6" t="n">
        <v>2084710</v>
      </c>
    </row>
    <row r="6" spans="1:4">
      <c r="A6" s="4" t="s">
        <v>104</v>
      </c>
      <c r="C6" s="6" t="n">
        <v>30844507</v>
      </c>
      <c r="D6" s="6" t="n">
        <v>2084710</v>
      </c>
    </row>
    <row r="7" spans="1:4">
      <c r="A7" s="4" t="s">
        <v>350</v>
      </c>
      <c r="B7" s="9" t="n">
        <v>0.148467</v>
      </c>
    </row>
    <row r="8" spans="1:4">
      <c r="A8" s="4" t="s">
        <v>351</v>
      </c>
      <c r="C8" s="4" t="s">
        <v>352</v>
      </c>
    </row>
    <row r="9" spans="1:4">
      <c r="A9" s="4" t="s">
        <v>353</v>
      </c>
      <c r="B9" s="6" t="n">
        <v>148724922</v>
      </c>
    </row>
    <row r="10" spans="1:4">
      <c r="A10" s="4" t="s">
        <v>354</v>
      </c>
      <c r="B10" s="7" t="n">
        <v>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68</v>
      </c>
      <c r="D1" s="2" t="s">
        <v>109</v>
      </c>
    </row>
    <row r="2" spans="1:4">
      <c r="A2" s="3" t="s">
        <v>483</v>
      </c>
    </row>
    <row r="3" spans="1:4">
      <c r="A3" s="4" t="s">
        <v>498</v>
      </c>
      <c r="B3" s="6" t="n">
        <v>7828326</v>
      </c>
      <c r="C3" s="6" t="n">
        <v>19288847</v>
      </c>
      <c r="D3" s="6" t="n">
        <v>10915817</v>
      </c>
    </row>
    <row r="4" spans="1:4">
      <c r="A4" s="4" t="s">
        <v>97</v>
      </c>
    </row>
    <row r="5" spans="1:4">
      <c r="A5" s="3" t="s">
        <v>483</v>
      </c>
    </row>
    <row r="6" spans="1:4">
      <c r="A6" s="4" t="s">
        <v>498</v>
      </c>
      <c r="C6" s="6" t="n">
        <v>9283425</v>
      </c>
      <c r="D6" s="6" t="n">
        <v>9283425</v>
      </c>
    </row>
    <row r="7" spans="1:4">
      <c r="A7" s="4" t="s">
        <v>397</v>
      </c>
    </row>
    <row r="8" spans="1:4">
      <c r="A8" s="3" t="s">
        <v>483</v>
      </c>
    </row>
    <row r="9" spans="1:4">
      <c r="A9" s="4" t="s">
        <v>498</v>
      </c>
      <c r="C9" s="6" t="n">
        <v>673605</v>
      </c>
    </row>
    <row r="10" spans="1:4">
      <c r="A10" s="4" t="s">
        <v>94</v>
      </c>
    </row>
    <row r="11" spans="1:4">
      <c r="A11" s="3" t="s">
        <v>483</v>
      </c>
    </row>
    <row r="12" spans="1:4">
      <c r="A12" s="4" t="s">
        <v>498</v>
      </c>
      <c r="C12" s="6" t="n">
        <v>6214387</v>
      </c>
    </row>
    <row r="13" spans="1:4">
      <c r="A13" s="4" t="s">
        <v>499</v>
      </c>
    </row>
    <row r="14" spans="1:4">
      <c r="A14" s="3" t="s">
        <v>483</v>
      </c>
    </row>
    <row r="15" spans="1:4">
      <c r="A15" s="4" t="s">
        <v>498</v>
      </c>
      <c r="B15" s="6" t="n">
        <v>5968672</v>
      </c>
      <c r="C15" s="6" t="n">
        <v>2089334</v>
      </c>
      <c r="D15" s="6" t="n">
        <v>985521</v>
      </c>
    </row>
    <row r="16" spans="1:4">
      <c r="A16" s="4" t="s">
        <v>500</v>
      </c>
    </row>
    <row r="17" spans="1:4">
      <c r="A17" s="3" t="s">
        <v>483</v>
      </c>
    </row>
    <row r="18" spans="1:4">
      <c r="A18" s="4" t="s">
        <v>498</v>
      </c>
      <c r="B18" s="6" t="n">
        <v>1859654</v>
      </c>
      <c r="C18" s="6" t="n">
        <v>1028096</v>
      </c>
      <c r="D18" s="6" t="n">
        <v>6468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 customWidth="1" max="6" min="6" width="14"/>
  </cols>
  <sheetData>
    <row r="1" spans="1:6">
      <c r="A1" s="1" t="s">
        <v>501</v>
      </c>
      <c r="B1" s="2" t="s">
        <v>1</v>
      </c>
    </row>
    <row r="2" spans="1:6">
      <c r="B2" s="2" t="s">
        <v>2</v>
      </c>
      <c r="C2" s="2" t="s">
        <v>68</v>
      </c>
      <c r="D2" s="2" t="s">
        <v>109</v>
      </c>
      <c r="E2" s="2" t="s">
        <v>502</v>
      </c>
      <c r="F2" s="2" t="s">
        <v>503</v>
      </c>
    </row>
    <row r="3" spans="1:6">
      <c r="A3" s="3" t="s">
        <v>504</v>
      </c>
    </row>
    <row r="4" spans="1:6">
      <c r="A4" s="4" t="s">
        <v>505</v>
      </c>
      <c r="B4" s="6" t="n">
        <v>7828326</v>
      </c>
      <c r="C4" s="6" t="n">
        <v>19288847</v>
      </c>
      <c r="D4" s="6" t="n">
        <v>10915817</v>
      </c>
    </row>
    <row r="5" spans="1:6">
      <c r="A5" s="4" t="s">
        <v>506</v>
      </c>
      <c r="B5" s="4" t="s">
        <v>507</v>
      </c>
    </row>
    <row r="6" spans="1:6">
      <c r="A6" s="4" t="s">
        <v>508</v>
      </c>
      <c r="B6" s="4" t="s">
        <v>509</v>
      </c>
      <c r="C6" s="4" t="s">
        <v>509</v>
      </c>
      <c r="D6" s="4" t="s">
        <v>509</v>
      </c>
    </row>
    <row r="7" spans="1:6">
      <c r="A7" s="4" t="s">
        <v>510</v>
      </c>
      <c r="B7" s="6" t="n">
        <v>357170</v>
      </c>
      <c r="C7" s="6" t="n">
        <v>126253</v>
      </c>
    </row>
    <row r="8" spans="1:6">
      <c r="A8" s="4" t="s">
        <v>511</v>
      </c>
      <c r="B8" s="5" t="n">
        <v>5896</v>
      </c>
      <c r="C8" s="5" t="n">
        <v>149</v>
      </c>
    </row>
    <row r="9" spans="1:6">
      <c r="A9" s="4" t="s">
        <v>512</v>
      </c>
      <c r="B9" s="10" t="n">
        <v>4.05</v>
      </c>
      <c r="C9" s="10" t="n">
        <v>0.47</v>
      </c>
      <c r="D9" s="7" t="n">
        <v>0.041</v>
      </c>
    </row>
    <row r="10" spans="1:6">
      <c r="A10" s="4" t="s">
        <v>513</v>
      </c>
      <c r="B10" s="5" t="n">
        <v>2990</v>
      </c>
      <c r="C10" s="5" t="n">
        <v>244</v>
      </c>
    </row>
    <row r="11" spans="1:6">
      <c r="A11" s="4" t="s">
        <v>514</v>
      </c>
      <c r="B11" s="5" t="n">
        <v>13820</v>
      </c>
      <c r="C11" s="5" t="n">
        <v>717</v>
      </c>
    </row>
    <row r="12" spans="1:6">
      <c r="A12" s="4" t="s">
        <v>515</v>
      </c>
      <c r="B12" s="4" t="s">
        <v>516</v>
      </c>
      <c r="C12" s="4" t="s">
        <v>516</v>
      </c>
    </row>
    <row r="13" spans="1:6">
      <c r="A13" s="4" t="s">
        <v>517</v>
      </c>
    </row>
    <row r="14" spans="1:6">
      <c r="A14" s="3" t="s">
        <v>504</v>
      </c>
    </row>
    <row r="15" spans="1:6">
      <c r="A15" s="4" t="s">
        <v>142</v>
      </c>
      <c r="B15" s="5" t="n">
        <v>3609</v>
      </c>
    </row>
    <row r="16" spans="1:6">
      <c r="A16" s="4" t="s">
        <v>518</v>
      </c>
    </row>
    <row r="17" spans="1:6">
      <c r="A17" s="3" t="s">
        <v>504</v>
      </c>
    </row>
    <row r="18" spans="1:6">
      <c r="A18" s="4" t="s">
        <v>142</v>
      </c>
      <c r="C18" s="5" t="n">
        <v>455</v>
      </c>
    </row>
    <row r="19" spans="1:6">
      <c r="A19" s="4" t="s">
        <v>519</v>
      </c>
    </row>
    <row r="20" spans="1:6">
      <c r="A20" s="3" t="s">
        <v>504</v>
      </c>
    </row>
    <row r="21" spans="1:6">
      <c r="A21" s="4" t="s">
        <v>506</v>
      </c>
      <c r="B21" s="4" t="s">
        <v>507</v>
      </c>
    </row>
    <row r="22" spans="1:6">
      <c r="A22" s="4" t="s">
        <v>520</v>
      </c>
      <c r="C22" s="6" t="n">
        <v>3201</v>
      </c>
    </row>
    <row r="23" spans="1:6">
      <c r="A23" s="4" t="s">
        <v>521</v>
      </c>
      <c r="B23" s="5" t="n">
        <v>73</v>
      </c>
      <c r="C23" s="5" t="n">
        <v>81</v>
      </c>
    </row>
    <row r="24" spans="1:6">
      <c r="A24" s="4" t="s">
        <v>522</v>
      </c>
    </row>
    <row r="25" spans="1:6">
      <c r="A25" s="3" t="s">
        <v>504</v>
      </c>
    </row>
    <row r="26" spans="1:6">
      <c r="A26" s="4" t="s">
        <v>523</v>
      </c>
      <c r="B26" s="4" t="s">
        <v>524</v>
      </c>
    </row>
    <row r="27" spans="1:6">
      <c r="A27" s="4" t="s">
        <v>525</v>
      </c>
    </row>
    <row r="28" spans="1:6">
      <c r="A28" s="3" t="s">
        <v>504</v>
      </c>
    </row>
    <row r="29" spans="1:6">
      <c r="A29" s="4" t="s">
        <v>505</v>
      </c>
      <c r="F29" s="6" t="n">
        <v>8550415</v>
      </c>
    </row>
    <row r="30" spans="1:6">
      <c r="A30" s="4" t="s">
        <v>526</v>
      </c>
      <c r="B30" s="6" t="n">
        <v>0</v>
      </c>
    </row>
    <row r="31" spans="1:6">
      <c r="A31" s="4" t="s">
        <v>510</v>
      </c>
      <c r="B31" s="6" t="n">
        <v>357170</v>
      </c>
      <c r="C31" s="6" t="n">
        <v>126253</v>
      </c>
    </row>
    <row r="32" spans="1:6">
      <c r="A32" s="4" t="s">
        <v>511</v>
      </c>
      <c r="B32" s="8" t="n">
        <v>1.02</v>
      </c>
      <c r="C32" s="8" t="n">
        <v>0.54</v>
      </c>
    </row>
    <row r="33" spans="1:6">
      <c r="A33" s="4" t="s">
        <v>527</v>
      </c>
    </row>
    <row r="34" spans="1:6">
      <c r="A34" s="3" t="s">
        <v>504</v>
      </c>
    </row>
    <row r="35" spans="1:6">
      <c r="A35" s="4" t="s">
        <v>528</v>
      </c>
      <c r="E35" s="6" t="n">
        <v>3100000</v>
      </c>
    </row>
    <row r="36" spans="1:6">
      <c r="A36" s="4" t="s">
        <v>529</v>
      </c>
      <c r="B36" s="4" t="s">
        <v>524</v>
      </c>
    </row>
    <row r="37" spans="1:6">
      <c r="A37" s="4" t="s">
        <v>530</v>
      </c>
      <c r="B37" s="4" t="s">
        <v>531</v>
      </c>
    </row>
    <row r="38" spans="1:6">
      <c r="A38" s="4" t="s">
        <v>532</v>
      </c>
      <c r="B38" s="4" t="s">
        <v>5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34</v>
      </c>
      <c r="B1" s="2" t="s">
        <v>1</v>
      </c>
    </row>
    <row r="2" spans="1:3">
      <c r="B2" s="2" t="s">
        <v>2</v>
      </c>
      <c r="C2" s="2" t="s">
        <v>68</v>
      </c>
    </row>
    <row r="3" spans="1:3">
      <c r="A3" s="3" t="s">
        <v>504</v>
      </c>
    </row>
    <row r="4" spans="1:3">
      <c r="A4" s="4" t="s">
        <v>535</v>
      </c>
      <c r="B4" s="6" t="n">
        <v>-357170</v>
      </c>
      <c r="C4" s="6" t="n">
        <v>-126253</v>
      </c>
    </row>
    <row r="5" spans="1:3">
      <c r="A5" s="4" t="s">
        <v>536</v>
      </c>
      <c r="B5" s="5" t="n">
        <v>5896</v>
      </c>
      <c r="C5" s="5" t="n">
        <v>149</v>
      </c>
    </row>
    <row r="6" spans="1:3">
      <c r="A6" s="4" t="s">
        <v>527</v>
      </c>
    </row>
    <row r="7" spans="1:3">
      <c r="A7" s="3" t="s">
        <v>504</v>
      </c>
    </row>
    <row r="8" spans="1:3">
      <c r="A8" s="4" t="s">
        <v>537</v>
      </c>
      <c r="B8" s="6" t="n">
        <v>1247338</v>
      </c>
    </row>
    <row r="9" spans="1:3">
      <c r="A9" s="4" t="s">
        <v>538</v>
      </c>
      <c r="B9" s="6" t="n">
        <v>1247338</v>
      </c>
    </row>
    <row r="10" spans="1:3">
      <c r="A10" s="4" t="s">
        <v>539</v>
      </c>
      <c r="B10" s="6" t="n">
        <v>49433</v>
      </c>
    </row>
    <row r="11" spans="1:3">
      <c r="A11" s="4" t="s">
        <v>540</v>
      </c>
      <c r="B11" s="6" t="n">
        <v>1197905</v>
      </c>
    </row>
    <row r="12" spans="1:3">
      <c r="A12" s="4" t="s">
        <v>541</v>
      </c>
      <c r="B12" s="8" t="n">
        <v>14.09</v>
      </c>
    </row>
    <row r="13" spans="1:3">
      <c r="A13" s="4" t="s">
        <v>542</v>
      </c>
      <c r="B13" s="10" t="n">
        <v>14.09</v>
      </c>
    </row>
    <row r="14" spans="1:3">
      <c r="A14" s="4" t="s">
        <v>543</v>
      </c>
      <c r="B14" s="8" t="n">
        <v>14.01</v>
      </c>
    </row>
    <row r="15" spans="1:3">
      <c r="A15" s="4" t="s">
        <v>544</v>
      </c>
      <c r="B15" s="4" t="s">
        <v>545</v>
      </c>
    </row>
    <row r="16" spans="1:3">
      <c r="A16" s="4" t="s">
        <v>546</v>
      </c>
      <c r="B16" s="4" t="s">
        <v>547</v>
      </c>
    </row>
    <row r="17" spans="1:3">
      <c r="A17" s="4" t="s">
        <v>548</v>
      </c>
      <c r="B17" s="5" t="n">
        <v>4287</v>
      </c>
    </row>
    <row r="18" spans="1:3">
      <c r="A18" s="4" t="s">
        <v>549</v>
      </c>
      <c r="B18" s="6" t="n">
        <v>174</v>
      </c>
    </row>
    <row r="19" spans="1:3">
      <c r="A19" s="4" t="s">
        <v>550</v>
      </c>
      <c r="B19" s="5" t="n">
        <v>4113</v>
      </c>
    </row>
    <row r="20" spans="1:3">
      <c r="A20" s="4" t="s">
        <v>525</v>
      </c>
    </row>
    <row r="21" spans="1:3">
      <c r="A21" s="3" t="s">
        <v>504</v>
      </c>
    </row>
    <row r="22" spans="1:3">
      <c r="A22" s="4" t="s">
        <v>551</v>
      </c>
      <c r="B22" s="6" t="n">
        <v>2089334</v>
      </c>
      <c r="C22" s="6" t="n">
        <v>985520</v>
      </c>
    </row>
    <row r="23" spans="1:3">
      <c r="A23" s="4" t="s">
        <v>537</v>
      </c>
      <c r="B23" s="6" t="n">
        <v>3015381</v>
      </c>
      <c r="C23" s="6" t="n">
        <v>1436734</v>
      </c>
    </row>
    <row r="24" spans="1:3">
      <c r="A24" s="4" t="s">
        <v>535</v>
      </c>
      <c r="B24" s="6" t="n">
        <v>-357170</v>
      </c>
      <c r="C24" s="6" t="n">
        <v>-126253</v>
      </c>
    </row>
    <row r="25" spans="1:3">
      <c r="A25" s="4" t="s">
        <v>552</v>
      </c>
      <c r="B25" s="6" t="n">
        <v>-26211</v>
      </c>
      <c r="C25" s="6" t="n">
        <v>-206667</v>
      </c>
    </row>
    <row r="26" spans="1:3">
      <c r="A26" s="4" t="s">
        <v>538</v>
      </c>
      <c r="B26" s="6" t="n">
        <v>4721334</v>
      </c>
      <c r="C26" s="6" t="n">
        <v>2089334</v>
      </c>
    </row>
    <row r="27" spans="1:3">
      <c r="A27" s="4" t="s">
        <v>539</v>
      </c>
      <c r="B27" s="6" t="n">
        <v>1866700</v>
      </c>
    </row>
    <row r="28" spans="1:3">
      <c r="A28" s="4" t="s">
        <v>540</v>
      </c>
      <c r="B28" s="6" t="n">
        <v>2854634</v>
      </c>
    </row>
    <row r="29" spans="1:3">
      <c r="A29" s="4" t="s">
        <v>553</v>
      </c>
      <c r="B29" s="8" t="n">
        <v>0.61</v>
      </c>
      <c r="C29" s="8" t="n">
        <v>0.54</v>
      </c>
    </row>
    <row r="30" spans="1:3">
      <c r="A30" s="4" t="s">
        <v>541</v>
      </c>
      <c r="B30" s="10" t="n">
        <v>4.17</v>
      </c>
      <c r="C30" s="10" t="n">
        <v>0.67</v>
      </c>
    </row>
    <row r="31" spans="1:3">
      <c r="A31" s="4" t="s">
        <v>536</v>
      </c>
      <c r="B31" s="10" t="n">
        <v>1.02</v>
      </c>
      <c r="C31" s="10" t="n">
        <v>0.54</v>
      </c>
    </row>
    <row r="32" spans="1:3">
      <c r="A32" s="4" t="s">
        <v>554</v>
      </c>
      <c r="B32" s="10" t="n">
        <v>1.09</v>
      </c>
      <c r="C32" s="10" t="n">
        <v>0.54</v>
      </c>
    </row>
    <row r="33" spans="1:3">
      <c r="A33" s="4" t="s">
        <v>542</v>
      </c>
      <c r="B33" s="10" t="n">
        <v>2.85</v>
      </c>
      <c r="C33" s="8" t="n">
        <v>0.61</v>
      </c>
    </row>
    <row r="34" spans="1:3">
      <c r="A34" s="4" t="s">
        <v>543</v>
      </c>
      <c r="B34" s="8" t="n">
        <v>2.07</v>
      </c>
    </row>
    <row r="35" spans="1:3">
      <c r="A35" s="4" t="s">
        <v>544</v>
      </c>
      <c r="B35" s="4" t="s">
        <v>555</v>
      </c>
    </row>
    <row r="36" spans="1:3">
      <c r="A36" s="4" t="s">
        <v>546</v>
      </c>
      <c r="B36" s="4" t="s">
        <v>556</v>
      </c>
    </row>
    <row r="37" spans="1:3">
      <c r="A37" s="4" t="s">
        <v>548</v>
      </c>
      <c r="B37" s="5" t="n">
        <v>65051</v>
      </c>
    </row>
    <row r="38" spans="1:3">
      <c r="A38" s="4" t="s">
        <v>549</v>
      </c>
      <c r="B38" s="6" t="n">
        <v>26034</v>
      </c>
    </row>
    <row r="39" spans="1:3">
      <c r="A39" s="4" t="s">
        <v>550</v>
      </c>
      <c r="B39" s="5" t="n">
        <v>390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57</v>
      </c>
      <c r="B1" s="2" t="s">
        <v>1</v>
      </c>
    </row>
    <row r="2" spans="1:4">
      <c r="B2" s="2" t="s">
        <v>2</v>
      </c>
      <c r="C2" s="2" t="s">
        <v>68</v>
      </c>
      <c r="D2" s="2" t="s">
        <v>109</v>
      </c>
    </row>
    <row r="3" spans="1:4">
      <c r="A3" s="3" t="s">
        <v>504</v>
      </c>
    </row>
    <row r="4" spans="1:4">
      <c r="A4" s="4" t="s">
        <v>558</v>
      </c>
      <c r="B4" s="4" t="s">
        <v>559</v>
      </c>
      <c r="C4" s="4" t="s">
        <v>560</v>
      </c>
    </row>
    <row r="5" spans="1:4">
      <c r="A5" s="4" t="s">
        <v>561</v>
      </c>
      <c r="B5" s="4" t="s">
        <v>562</v>
      </c>
      <c r="C5" s="4" t="s">
        <v>563</v>
      </c>
    </row>
    <row r="6" spans="1:4">
      <c r="A6" s="4" t="s">
        <v>564</v>
      </c>
      <c r="B6" s="4" t="s">
        <v>565</v>
      </c>
      <c r="C6" s="4" t="s">
        <v>566</v>
      </c>
      <c r="D6" s="4" t="s">
        <v>567</v>
      </c>
    </row>
    <row r="7" spans="1:4">
      <c r="A7" s="4" t="s">
        <v>508</v>
      </c>
      <c r="B7" s="4" t="s">
        <v>509</v>
      </c>
      <c r="C7" s="4" t="s">
        <v>509</v>
      </c>
      <c r="D7" s="4" t="s">
        <v>509</v>
      </c>
    </row>
    <row r="8" spans="1:4">
      <c r="A8" s="4" t="s">
        <v>568</v>
      </c>
    </row>
    <row r="9" spans="1:4">
      <c r="A9" s="3" t="s">
        <v>504</v>
      </c>
    </row>
    <row r="10" spans="1:4">
      <c r="A10" s="4" t="s">
        <v>558</v>
      </c>
      <c r="D10" s="4" t="s">
        <v>569</v>
      </c>
    </row>
    <row r="11" spans="1:4">
      <c r="A11" s="4" t="s">
        <v>561</v>
      </c>
      <c r="D11" s="4" t="s">
        <v>570</v>
      </c>
    </row>
    <row r="12" spans="1:4">
      <c r="A12" s="4" t="s">
        <v>522</v>
      </c>
    </row>
    <row r="13" spans="1:4">
      <c r="A13" s="3" t="s">
        <v>504</v>
      </c>
    </row>
    <row r="14" spans="1:4">
      <c r="A14" s="4" t="s">
        <v>558</v>
      </c>
      <c r="D14" s="4" t="s">
        <v>571</v>
      </c>
    </row>
    <row r="15" spans="1:4">
      <c r="A15" s="4" t="s">
        <v>561</v>
      </c>
      <c r="D15" s="4" t="s">
        <v>5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68</v>
      </c>
    </row>
    <row r="3" spans="1:3">
      <c r="A3" s="3" t="s">
        <v>504</v>
      </c>
    </row>
    <row r="4" spans="1:3">
      <c r="A4" s="4" t="s">
        <v>574</v>
      </c>
      <c r="B4" s="6" t="n">
        <v>1657345</v>
      </c>
      <c r="C4" s="6" t="n">
        <v>1658459</v>
      </c>
    </row>
    <row r="5" spans="1:3">
      <c r="A5" s="4" t="s">
        <v>537</v>
      </c>
      <c r="C5" s="6" t="n">
        <v>7423</v>
      </c>
    </row>
    <row r="6" spans="1:3">
      <c r="A6" s="4" t="s">
        <v>575</v>
      </c>
      <c r="C6" s="6" t="n">
        <v>-5336</v>
      </c>
    </row>
    <row r="7" spans="1:3">
      <c r="A7" s="4" t="s">
        <v>520</v>
      </c>
      <c r="C7" s="6" t="n">
        <v>-3201</v>
      </c>
    </row>
    <row r="8" spans="1:3">
      <c r="A8" s="4" t="s">
        <v>576</v>
      </c>
      <c r="B8" s="6" t="n">
        <v>1657345</v>
      </c>
      <c r="C8" s="6" t="n">
        <v>1657345</v>
      </c>
    </row>
    <row r="9" spans="1:3">
      <c r="A9" s="4" t="s">
        <v>577</v>
      </c>
      <c r="B9" s="6" t="n">
        <v>275243</v>
      </c>
    </row>
    <row r="10" spans="1:3">
      <c r="A10" s="4" t="s">
        <v>578</v>
      </c>
      <c r="B10" s="6" t="n">
        <v>70366</v>
      </c>
    </row>
    <row r="11" spans="1:3">
      <c r="A11" s="4" t="s">
        <v>579</v>
      </c>
      <c r="B11" s="8" t="n">
        <v>0.28</v>
      </c>
      <c r="C11" s="8" t="n">
        <v>0.27</v>
      </c>
    </row>
    <row r="12" spans="1:3">
      <c r="A12" s="4" t="s">
        <v>580</v>
      </c>
      <c r="C12" s="10" t="n">
        <v>1.75</v>
      </c>
    </row>
    <row r="13" spans="1:3">
      <c r="A13" s="4" t="s">
        <v>581</v>
      </c>
      <c r="C13" s="10" t="n">
        <v>0.07000000000000001</v>
      </c>
    </row>
    <row r="14" spans="1:3">
      <c r="A14" s="4" t="s">
        <v>582</v>
      </c>
      <c r="C14" s="10" t="n">
        <v>0.07000000000000001</v>
      </c>
    </row>
    <row r="15" spans="1:3">
      <c r="A15" s="4" t="s">
        <v>583</v>
      </c>
      <c r="B15" s="10" t="n">
        <v>0.28</v>
      </c>
      <c r="C15" s="8" t="n">
        <v>0.28</v>
      </c>
    </row>
    <row r="16" spans="1:3">
      <c r="A16" s="4" t="s">
        <v>584</v>
      </c>
      <c r="B16" s="10" t="n">
        <v>0.26</v>
      </c>
    </row>
    <row r="17" spans="1:3">
      <c r="A17" s="4" t="s">
        <v>585</v>
      </c>
      <c r="B17" s="8" t="n">
        <v>0.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27"/>
    <col customWidth="1" max="6" min="6" width="39"/>
    <col customWidth="1" max="7" min="7" width="20"/>
    <col customWidth="1" max="8" min="8" width="37"/>
    <col customWidth="1" max="9" min="9" width="37"/>
    <col customWidth="1" max="10" min="10" width="39"/>
    <col customWidth="1" max="11" min="11" width="37"/>
    <col customWidth="1" max="12" min="12" width="39"/>
  </cols>
  <sheetData>
    <row r="1" spans="1:12">
      <c r="A1" s="1" t="s">
        <v>132</v>
      </c>
      <c r="B1" s="2" t="s">
        <v>133</v>
      </c>
      <c r="C1" s="2" t="s">
        <v>134</v>
      </c>
      <c r="D1" s="2" t="s">
        <v>135</v>
      </c>
      <c r="E1" s="2" t="s">
        <v>136</v>
      </c>
      <c r="F1" s="2" t="s">
        <v>137</v>
      </c>
      <c r="G1" s="2" t="s">
        <v>138</v>
      </c>
      <c r="H1" s="2" t="s">
        <v>139</v>
      </c>
      <c r="I1" s="2" t="s">
        <v>94</v>
      </c>
      <c r="J1" s="2" t="s">
        <v>96</v>
      </c>
      <c r="K1" s="2" t="s">
        <v>97</v>
      </c>
      <c r="L1" s="2" t="s">
        <v>98</v>
      </c>
    </row>
    <row r="2" spans="1:12">
      <c r="A2" s="4" t="s">
        <v>140</v>
      </c>
      <c r="B2" s="5" t="n">
        <v>-9663</v>
      </c>
      <c r="D2" s="5" t="n">
        <v>2</v>
      </c>
      <c r="E2" s="5" t="n">
        <v>18</v>
      </c>
      <c r="G2" s="5" t="n">
        <v>-9683</v>
      </c>
    </row>
    <row r="3" spans="1:12">
      <c r="A3" s="4" t="s">
        <v>141</v>
      </c>
      <c r="D3" s="6" t="n">
        <v>1658459</v>
      </c>
    </row>
    <row r="4" spans="1:12">
      <c r="A4" s="4" t="s">
        <v>142</v>
      </c>
      <c r="B4" s="6" t="n">
        <v>91</v>
      </c>
      <c r="E4" s="6" t="n">
        <v>91</v>
      </c>
    </row>
    <row r="5" spans="1:12">
      <c r="A5" s="4" t="s">
        <v>143</v>
      </c>
      <c r="D5" s="6" t="n">
        <v>230974</v>
      </c>
    </row>
    <row r="6" spans="1:12">
      <c r="A6" s="4" t="s">
        <v>144</v>
      </c>
      <c r="B6" s="6" t="n">
        <v>140</v>
      </c>
      <c r="E6" s="6" t="n">
        <v>140</v>
      </c>
    </row>
    <row r="7" spans="1:12">
      <c r="A7" s="4" t="s">
        <v>145</v>
      </c>
      <c r="D7" s="6" t="n">
        <v>64802</v>
      </c>
    </row>
    <row r="8" spans="1:12">
      <c r="A8" s="4" t="s">
        <v>146</v>
      </c>
      <c r="B8" s="6" t="n">
        <v>27</v>
      </c>
      <c r="E8" s="6" t="n">
        <v>27</v>
      </c>
    </row>
    <row r="9" spans="1:12">
      <c r="A9" s="4" t="s">
        <v>147</v>
      </c>
      <c r="K9" s="5" t="n">
        <v>27951</v>
      </c>
    </row>
    <row r="10" spans="1:12">
      <c r="A10" s="4" t="s">
        <v>148</v>
      </c>
      <c r="K10" s="6" t="n">
        <v>37538421</v>
      </c>
    </row>
    <row r="11" spans="1:12">
      <c r="A11" s="4" t="s">
        <v>149</v>
      </c>
      <c r="K11" s="5" t="n">
        <v>18743</v>
      </c>
    </row>
    <row r="12" spans="1:12">
      <c r="A12" s="4" t="s">
        <v>150</v>
      </c>
      <c r="K12" s="6" t="n">
        <v>24990086</v>
      </c>
    </row>
    <row r="13" spans="1:12">
      <c r="A13" s="4" t="s">
        <v>122</v>
      </c>
      <c r="B13" s="6" t="n">
        <v>-20237</v>
      </c>
      <c r="G13" s="6" t="n">
        <v>-20237</v>
      </c>
    </row>
    <row r="14" spans="1:12">
      <c r="A14" s="4" t="s">
        <v>151</v>
      </c>
      <c r="K14" s="5" t="n">
        <v>46694</v>
      </c>
    </row>
    <row r="15" spans="1:12">
      <c r="A15" s="4" t="s">
        <v>152</v>
      </c>
      <c r="K15" s="6" t="n">
        <v>62528507</v>
      </c>
    </row>
    <row r="16" spans="1:12">
      <c r="A16" s="4" t="s">
        <v>151</v>
      </c>
      <c r="B16" s="6" t="n">
        <v>-29642</v>
      </c>
      <c r="D16" s="5" t="n">
        <v>2</v>
      </c>
      <c r="E16" s="6" t="n">
        <v>276</v>
      </c>
      <c r="G16" s="6" t="n">
        <v>-29920</v>
      </c>
    </row>
    <row r="17" spans="1:12">
      <c r="A17" s="4" t="s">
        <v>152</v>
      </c>
      <c r="D17" s="6" t="n">
        <v>1954235</v>
      </c>
    </row>
    <row r="18" spans="1:12">
      <c r="A18" s="4" t="s">
        <v>142</v>
      </c>
      <c r="B18" s="6" t="n">
        <v>455</v>
      </c>
      <c r="E18" s="6" t="n">
        <v>455</v>
      </c>
    </row>
    <row r="19" spans="1:12">
      <c r="A19" s="4" t="s">
        <v>146</v>
      </c>
      <c r="B19" s="5" t="n">
        <v>73</v>
      </c>
      <c r="E19" s="6" t="n">
        <v>73</v>
      </c>
    </row>
    <row r="20" spans="1:12">
      <c r="A20" s="4" t="s">
        <v>153</v>
      </c>
      <c r="B20" s="6" t="n">
        <v>126253</v>
      </c>
      <c r="D20" s="6" t="n">
        <v>126253</v>
      </c>
    </row>
    <row r="21" spans="1:12">
      <c r="A21" s="4" t="s">
        <v>154</v>
      </c>
      <c r="D21" s="6" t="n">
        <v>7423</v>
      </c>
    </row>
    <row r="22" spans="1:12">
      <c r="A22" s="4" t="s">
        <v>155</v>
      </c>
      <c r="D22" s="6" t="n">
        <v>-3201</v>
      </c>
    </row>
    <row r="23" spans="1:12">
      <c r="A23" s="4" t="s">
        <v>156</v>
      </c>
      <c r="J23" s="5" t="n">
        <v>9</v>
      </c>
      <c r="L23" s="5" t="n">
        <v>8</v>
      </c>
    </row>
    <row r="24" spans="1:12">
      <c r="A24" s="4" t="s">
        <v>157</v>
      </c>
      <c r="J24" s="6" t="n">
        <v>10000</v>
      </c>
      <c r="L24" s="6" t="n">
        <v>10000</v>
      </c>
    </row>
    <row r="25" spans="1:12">
      <c r="A25" s="4" t="s">
        <v>147</v>
      </c>
      <c r="I25" s="5" t="n">
        <v>32849</v>
      </c>
    </row>
    <row r="26" spans="1:12">
      <c r="A26" s="4" t="s">
        <v>148</v>
      </c>
      <c r="I26" s="6" t="n">
        <v>36017542</v>
      </c>
    </row>
    <row r="27" spans="1:12">
      <c r="A27" s="4" t="s">
        <v>149</v>
      </c>
      <c r="I27" s="5" t="n">
        <v>5375</v>
      </c>
    </row>
    <row r="28" spans="1:12">
      <c r="A28" s="4" t="s">
        <v>150</v>
      </c>
      <c r="I28" s="6" t="n">
        <v>5839463</v>
      </c>
    </row>
    <row r="29" spans="1:12">
      <c r="A29" s="4" t="s">
        <v>86</v>
      </c>
      <c r="C29" s="5" t="n">
        <v>3773</v>
      </c>
    </row>
    <row r="30" spans="1:12">
      <c r="A30" s="4" t="s">
        <v>122</v>
      </c>
      <c r="B30" s="5" t="n">
        <v>-19168</v>
      </c>
      <c r="G30" s="6" t="n">
        <v>-19168</v>
      </c>
    </row>
    <row r="31" spans="1:12">
      <c r="A31" s="4" t="s">
        <v>158</v>
      </c>
      <c r="C31" s="6" t="n">
        <v>3773</v>
      </c>
      <c r="I31" s="5" t="n">
        <v>38224</v>
      </c>
      <c r="J31" s="5" t="n">
        <v>9</v>
      </c>
      <c r="K31" s="5" t="n">
        <v>46694</v>
      </c>
      <c r="L31" s="5" t="n">
        <v>8</v>
      </c>
    </row>
    <row r="32" spans="1:12">
      <c r="A32" s="4" t="s">
        <v>159</v>
      </c>
      <c r="I32" s="6" t="n">
        <v>41857005</v>
      </c>
      <c r="J32" s="6" t="n">
        <v>10000</v>
      </c>
      <c r="K32" s="6" t="n">
        <v>62528507</v>
      </c>
      <c r="L32" s="6" t="n">
        <v>10000</v>
      </c>
    </row>
    <row r="33" spans="1:12">
      <c r="A33" s="4" t="s">
        <v>158</v>
      </c>
      <c r="B33" s="5" t="n">
        <v>-48282</v>
      </c>
      <c r="D33" s="5" t="n">
        <v>2</v>
      </c>
      <c r="E33" s="6" t="n">
        <v>804</v>
      </c>
      <c r="G33" s="6" t="n">
        <v>-49088</v>
      </c>
    </row>
    <row r="34" spans="1:12">
      <c r="A34" s="4" t="s">
        <v>159</v>
      </c>
      <c r="B34" s="6" t="n">
        <v>2084710</v>
      </c>
      <c r="D34" s="6" t="n">
        <v>2084710</v>
      </c>
    </row>
    <row r="35" spans="1:12">
      <c r="A35" s="4" t="s">
        <v>142</v>
      </c>
      <c r="B35" s="5" t="n">
        <v>3609</v>
      </c>
      <c r="E35" s="6" t="n">
        <v>3609</v>
      </c>
    </row>
    <row r="36" spans="1:12">
      <c r="A36" s="4" t="s">
        <v>146</v>
      </c>
      <c r="B36" s="5" t="n">
        <v>366</v>
      </c>
      <c r="D36" s="5" t="n">
        <v>1</v>
      </c>
      <c r="E36" s="6" t="n">
        <v>365</v>
      </c>
    </row>
    <row r="37" spans="1:12">
      <c r="A37" s="4" t="s">
        <v>153</v>
      </c>
      <c r="B37" s="6" t="n">
        <v>357170</v>
      </c>
      <c r="D37" s="6" t="n">
        <v>357170</v>
      </c>
    </row>
    <row r="38" spans="1:12">
      <c r="A38" s="4" t="s">
        <v>156</v>
      </c>
      <c r="H38" s="5" t="n">
        <v>61687</v>
      </c>
      <c r="I38" s="5" t="n">
        <v>266</v>
      </c>
    </row>
    <row r="39" spans="1:12">
      <c r="A39" s="4" t="s">
        <v>157</v>
      </c>
      <c r="H39" s="6" t="n">
        <v>39492960</v>
      </c>
      <c r="I39" s="6" t="n">
        <v>288991</v>
      </c>
    </row>
    <row r="40" spans="1:12">
      <c r="A40" s="4" t="s">
        <v>160</v>
      </c>
      <c r="B40" s="5" t="n">
        <v>-1054</v>
      </c>
      <c r="G40" s="6" t="n">
        <v>-1054</v>
      </c>
    </row>
    <row r="41" spans="1:12">
      <c r="A41" s="4" t="s">
        <v>160</v>
      </c>
      <c r="H41" s="5" t="n">
        <v>1054</v>
      </c>
    </row>
    <row r="42" spans="1:12">
      <c r="A42" s="4" t="s">
        <v>161</v>
      </c>
      <c r="B42" s="6" t="n">
        <v>79696</v>
      </c>
      <c r="D42" s="5" t="n">
        <v>6</v>
      </c>
      <c r="E42" s="6" t="n">
        <v>79690</v>
      </c>
    </row>
    <row r="43" spans="1:12">
      <c r="A43" s="4" t="s">
        <v>162</v>
      </c>
      <c r="D43" s="6" t="n">
        <v>6325000</v>
      </c>
    </row>
    <row r="44" spans="1:12">
      <c r="A44" s="4" t="s">
        <v>163</v>
      </c>
      <c r="B44" s="6" t="n">
        <v>151715</v>
      </c>
      <c r="D44" s="5" t="n">
        <v>22</v>
      </c>
      <c r="E44" s="6" t="n">
        <v>151693</v>
      </c>
    </row>
    <row r="45" spans="1:12">
      <c r="A45" s="4" t="s">
        <v>164</v>
      </c>
      <c r="H45" s="6" t="n">
        <v>-39492960</v>
      </c>
      <c r="I45" s="6" t="n">
        <v>-42145996</v>
      </c>
      <c r="J45" s="6" t="n">
        <v>-10000</v>
      </c>
      <c r="K45" s="6" t="n">
        <v>-62528507</v>
      </c>
      <c r="L45" s="6" t="n">
        <v>-10000</v>
      </c>
    </row>
    <row r="46" spans="1:12">
      <c r="A46" s="4" t="s">
        <v>163</v>
      </c>
      <c r="C46" s="5" t="n">
        <v>-3773</v>
      </c>
      <c r="H46" s="5" t="n">
        <v>-62741</v>
      </c>
      <c r="I46" s="5" t="n">
        <v>-38490</v>
      </c>
      <c r="J46" s="5" t="n">
        <v>-9</v>
      </c>
      <c r="K46" s="5" t="n">
        <v>-46694</v>
      </c>
      <c r="L46" s="5" t="n">
        <v>-8</v>
      </c>
    </row>
    <row r="47" spans="1:12">
      <c r="A47" s="4" t="s">
        <v>164</v>
      </c>
      <c r="D47" s="6" t="n">
        <v>22077627</v>
      </c>
    </row>
    <row r="48" spans="1:12">
      <c r="A48" s="4" t="s">
        <v>165</v>
      </c>
      <c r="B48" s="6" t="n">
        <v>54</v>
      </c>
      <c r="F48" s="5" t="n">
        <v>54</v>
      </c>
    </row>
    <row r="49" spans="1:12">
      <c r="A49" s="4" t="s">
        <v>122</v>
      </c>
      <c r="B49" s="6" t="n">
        <v>-18746</v>
      </c>
      <c r="G49" s="6" t="n">
        <v>-18746</v>
      </c>
    </row>
    <row r="50" spans="1:12">
      <c r="A50" s="4" t="s">
        <v>166</v>
      </c>
      <c r="I50" s="6" t="n">
        <v>0</v>
      </c>
      <c r="J50" s="6" t="n">
        <v>0</v>
      </c>
      <c r="K50" s="6" t="n">
        <v>0</v>
      </c>
      <c r="L50" s="6" t="n">
        <v>0</v>
      </c>
    </row>
    <row r="51" spans="1:12">
      <c r="A51" s="4" t="s">
        <v>167</v>
      </c>
      <c r="B51" s="5" t="n">
        <v>167358</v>
      </c>
      <c r="D51" s="5" t="n">
        <v>31</v>
      </c>
      <c r="E51" s="5" t="n">
        <v>236161</v>
      </c>
      <c r="F51" s="5" t="n">
        <v>54</v>
      </c>
      <c r="G51" s="5" t="n">
        <v>-68888</v>
      </c>
    </row>
    <row r="52" spans="1:12">
      <c r="A52" s="4" t="s">
        <v>166</v>
      </c>
      <c r="B52" s="6" t="n">
        <v>30844507</v>
      </c>
      <c r="D52" s="6" t="n">
        <v>308445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86</v>
      </c>
      <c r="B1" s="2" t="s">
        <v>2</v>
      </c>
      <c r="C1" s="2" t="s">
        <v>587</v>
      </c>
      <c r="D1" s="2" t="s">
        <v>68</v>
      </c>
      <c r="E1" s="2" t="s">
        <v>109</v>
      </c>
    </row>
    <row r="2" spans="1:5">
      <c r="A2" s="3" t="s">
        <v>504</v>
      </c>
    </row>
    <row r="3" spans="1:5">
      <c r="A3" s="4" t="s">
        <v>498</v>
      </c>
      <c r="B3" s="6" t="n">
        <v>7828326</v>
      </c>
      <c r="D3" s="6" t="n">
        <v>19288847</v>
      </c>
      <c r="E3" s="6" t="n">
        <v>10915817</v>
      </c>
    </row>
    <row r="4" spans="1:5">
      <c r="A4" s="4" t="s">
        <v>588</v>
      </c>
    </row>
    <row r="5" spans="1:5">
      <c r="A5" s="3" t="s">
        <v>504</v>
      </c>
    </row>
    <row r="6" spans="1:5">
      <c r="A6" s="4" t="s">
        <v>589</v>
      </c>
      <c r="C6" s="4" t="s">
        <v>459</v>
      </c>
    </row>
    <row r="7" spans="1:5">
      <c r="A7" s="4" t="s">
        <v>498</v>
      </c>
      <c r="C7" s="6" t="n">
        <v>315000</v>
      </c>
    </row>
    <row r="8" spans="1:5">
      <c r="A8" s="4" t="s">
        <v>590</v>
      </c>
      <c r="C8" s="4" t="s">
        <v>524</v>
      </c>
    </row>
    <row r="9" spans="1:5">
      <c r="A9" s="4" t="s">
        <v>530</v>
      </c>
      <c r="C9" s="4" t="s">
        <v>591</v>
      </c>
    </row>
    <row r="10" spans="1:5">
      <c r="A10" s="4" t="s">
        <v>592</v>
      </c>
      <c r="B1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3</v>
      </c>
      <c r="B1" s="2" t="s">
        <v>594</v>
      </c>
      <c r="C1" s="2" t="s">
        <v>595</v>
      </c>
      <c r="D1" s="2" t="s">
        <v>2</v>
      </c>
      <c r="E1" s="2" t="s">
        <v>68</v>
      </c>
      <c r="F1" s="2" t="s">
        <v>109</v>
      </c>
      <c r="G1" s="2" t="s">
        <v>596</v>
      </c>
      <c r="H1" s="2" t="s">
        <v>597</v>
      </c>
      <c r="I1" s="2" t="s">
        <v>598</v>
      </c>
    </row>
    <row r="2" spans="1:9">
      <c r="A2" s="3" t="s">
        <v>599</v>
      </c>
    </row>
    <row r="3" spans="1:9">
      <c r="A3" s="4" t="s">
        <v>600</v>
      </c>
      <c r="D3" s="5" t="n">
        <v>0</v>
      </c>
    </row>
    <row r="4" spans="1:9">
      <c r="A4" s="4" t="s">
        <v>601</v>
      </c>
      <c r="D4" s="6" t="n">
        <v>0</v>
      </c>
      <c r="E4" s="5" t="n">
        <v>0</v>
      </c>
    </row>
    <row r="5" spans="1:9">
      <c r="A5" s="4" t="s">
        <v>602</v>
      </c>
      <c r="D5" s="6" t="n">
        <v>16204000</v>
      </c>
      <c r="E5" s="6" t="n">
        <v>12229000</v>
      </c>
    </row>
    <row r="6" spans="1:9">
      <c r="A6" s="4" t="s">
        <v>603</v>
      </c>
      <c r="D6" s="6" t="n">
        <v>0</v>
      </c>
      <c r="E6" s="6" t="n">
        <v>0</v>
      </c>
    </row>
    <row r="7" spans="1:9">
      <c r="A7" s="4" t="s">
        <v>604</v>
      </c>
      <c r="D7" s="5" t="n">
        <v>0</v>
      </c>
      <c r="E7" s="5" t="n">
        <v>0</v>
      </c>
    </row>
    <row r="8" spans="1:9">
      <c r="A8" s="4" t="s">
        <v>605</v>
      </c>
      <c r="B8" s="4" t="s">
        <v>606</v>
      </c>
      <c r="C8" s="4" t="s">
        <v>607</v>
      </c>
      <c r="D8" s="4" t="s">
        <v>606</v>
      </c>
      <c r="E8" s="4" t="s">
        <v>606</v>
      </c>
      <c r="F8" s="4" t="s">
        <v>608</v>
      </c>
    </row>
    <row r="9" spans="1:9">
      <c r="A9" s="4" t="s">
        <v>609</v>
      </c>
      <c r="C9" s="5" t="n">
        <v>0</v>
      </c>
    </row>
    <row r="10" spans="1:9">
      <c r="A10" s="4" t="s">
        <v>610</v>
      </c>
      <c r="D10" s="4" t="s">
        <v>611</v>
      </c>
    </row>
    <row r="11" spans="1:9">
      <c r="A11" s="4" t="s">
        <v>612</v>
      </c>
    </row>
    <row r="12" spans="1:9">
      <c r="A12" s="3" t="s">
        <v>599</v>
      </c>
    </row>
    <row r="13" spans="1:9">
      <c r="A13" s="4" t="s">
        <v>613</v>
      </c>
      <c r="D13" s="4" t="s">
        <v>373</v>
      </c>
    </row>
    <row r="14" spans="1:9">
      <c r="A14" s="4" t="s">
        <v>614</v>
      </c>
      <c r="H14" s="5" t="n">
        <v>10800000</v>
      </c>
    </row>
    <row r="15" spans="1:9">
      <c r="A15" s="4" t="s">
        <v>615</v>
      </c>
      <c r="H15" s="6" t="n">
        <v>1600000</v>
      </c>
    </row>
    <row r="16" spans="1:9">
      <c r="A16" s="4" t="s">
        <v>616</v>
      </c>
      <c r="H16" s="6" t="n">
        <v>180000</v>
      </c>
    </row>
    <row r="17" spans="1:9">
      <c r="A17" s="4" t="s">
        <v>617</v>
      </c>
      <c r="H17" s="5" t="n">
        <v>1600000</v>
      </c>
    </row>
    <row r="18" spans="1:9">
      <c r="A18" s="4" t="s">
        <v>618</v>
      </c>
    </row>
    <row r="19" spans="1:9">
      <c r="A19" s="3" t="s">
        <v>599</v>
      </c>
    </row>
    <row r="20" spans="1:9">
      <c r="A20" s="4" t="s">
        <v>619</v>
      </c>
      <c r="D20" s="4" t="s">
        <v>620</v>
      </c>
    </row>
    <row r="21" spans="1:9">
      <c r="A21" s="4" t="s">
        <v>621</v>
      </c>
    </row>
    <row r="22" spans="1:9">
      <c r="A22" s="3" t="s">
        <v>599</v>
      </c>
    </row>
    <row r="23" spans="1:9">
      <c r="A23" s="4" t="s">
        <v>622</v>
      </c>
      <c r="D23" s="5" t="n">
        <v>50199000</v>
      </c>
    </row>
    <row r="24" spans="1:9">
      <c r="A24" s="4" t="s">
        <v>623</v>
      </c>
      <c r="D24" s="5" t="n">
        <v>22400000</v>
      </c>
    </row>
    <row r="25" spans="1:9">
      <c r="A25" s="4" t="s">
        <v>624</v>
      </c>
      <c r="D25" s="4" t="s">
        <v>625</v>
      </c>
    </row>
    <row r="26" spans="1:9">
      <c r="A26" s="4" t="s">
        <v>626</v>
      </c>
      <c r="D26" s="5" t="n">
        <v>27779000</v>
      </c>
    </row>
    <row r="27" spans="1:9">
      <c r="A27" s="4" t="s">
        <v>627</v>
      </c>
      <c r="D27" s="4" t="s">
        <v>628</v>
      </c>
    </row>
    <row r="28" spans="1:9">
      <c r="A28" s="4" t="s">
        <v>629</v>
      </c>
    </row>
    <row r="29" spans="1:9">
      <c r="A29" s="3" t="s">
        <v>599</v>
      </c>
    </row>
    <row r="30" spans="1:9">
      <c r="A30" s="4" t="s">
        <v>622</v>
      </c>
      <c r="G30" s="5" t="n">
        <v>46123000</v>
      </c>
      <c r="I30" s="5" t="n">
        <v>12400000</v>
      </c>
    </row>
    <row r="31" spans="1:9">
      <c r="A31" s="4" t="s">
        <v>630</v>
      </c>
    </row>
    <row r="32" spans="1:9">
      <c r="A32" s="3" t="s">
        <v>599</v>
      </c>
    </row>
    <row r="33" spans="1:9">
      <c r="A33" s="4" t="s">
        <v>624</v>
      </c>
      <c r="D33" s="4" t="s">
        <v>628</v>
      </c>
    </row>
    <row r="34" spans="1:9">
      <c r="A34" s="4" t="s">
        <v>631</v>
      </c>
    </row>
    <row r="35" spans="1:9">
      <c r="A35" s="3" t="s">
        <v>599</v>
      </c>
    </row>
    <row r="36" spans="1:9">
      <c r="A36" s="4" t="s">
        <v>622</v>
      </c>
      <c r="D36" s="5" t="n">
        <v>41242000</v>
      </c>
    </row>
    <row r="37" spans="1:9">
      <c r="A37" s="4" t="s">
        <v>627</v>
      </c>
      <c r="D37" s="4" t="s">
        <v>632</v>
      </c>
    </row>
    <row r="38" spans="1:9">
      <c r="A38" s="4" t="s">
        <v>633</v>
      </c>
    </row>
    <row r="39" spans="1:9">
      <c r="A39" s="3" t="s">
        <v>599</v>
      </c>
    </row>
    <row r="40" spans="1:9">
      <c r="A40" s="4" t="s">
        <v>634</v>
      </c>
      <c r="D40" s="5" t="n">
        <v>701000</v>
      </c>
    </row>
    <row r="41" spans="1:9">
      <c r="A41" s="4" t="s">
        <v>635</v>
      </c>
    </row>
    <row r="42" spans="1:9">
      <c r="A42" s="3" t="s">
        <v>599</v>
      </c>
    </row>
    <row r="43" spans="1:9">
      <c r="A43" s="4" t="s">
        <v>634</v>
      </c>
      <c r="D43" s="5" t="n">
        <v>53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6</v>
      </c>
      <c r="B1" s="2" t="s">
        <v>594</v>
      </c>
      <c r="C1" s="2" t="s">
        <v>595</v>
      </c>
      <c r="D1" s="2" t="s">
        <v>2</v>
      </c>
      <c r="E1" s="2" t="s">
        <v>68</v>
      </c>
      <c r="F1" s="2" t="s">
        <v>109</v>
      </c>
    </row>
    <row r="2" spans="1:6">
      <c r="A2" s="3" t="s">
        <v>237</v>
      </c>
    </row>
    <row r="3" spans="1:6">
      <c r="A3" s="4" t="s">
        <v>637</v>
      </c>
      <c r="B3" s="4" t="s">
        <v>606</v>
      </c>
      <c r="C3" s="4" t="s">
        <v>607</v>
      </c>
      <c r="D3" s="4" t="s">
        <v>606</v>
      </c>
      <c r="E3" s="4" t="s">
        <v>606</v>
      </c>
      <c r="F3" s="4" t="s">
        <v>608</v>
      </c>
    </row>
    <row r="4" spans="1:6">
      <c r="A4" s="4" t="s">
        <v>638</v>
      </c>
      <c r="F4" s="4" t="s">
        <v>639</v>
      </c>
    </row>
    <row r="5" spans="1:6">
      <c r="A5" s="4" t="s">
        <v>640</v>
      </c>
      <c r="D5" s="4" t="s">
        <v>641</v>
      </c>
      <c r="E5" s="4" t="s">
        <v>642</v>
      </c>
      <c r="F5" s="4" t="s">
        <v>643</v>
      </c>
    </row>
    <row r="6" spans="1:6">
      <c r="A6" s="4" t="s">
        <v>644</v>
      </c>
      <c r="D6" s="4" t="s">
        <v>531</v>
      </c>
      <c r="E6" s="4" t="s">
        <v>645</v>
      </c>
      <c r="F6" s="4" t="s">
        <v>646</v>
      </c>
    </row>
    <row r="7" spans="1:6">
      <c r="A7" s="4" t="s">
        <v>647</v>
      </c>
      <c r="D7" s="4" t="s">
        <v>648</v>
      </c>
      <c r="E7" s="4" t="s">
        <v>649</v>
      </c>
      <c r="F7" s="4" t="s">
        <v>650</v>
      </c>
    </row>
    <row r="8" spans="1:6">
      <c r="A8" s="4" t="s">
        <v>651</v>
      </c>
      <c r="D8" s="4" t="s">
        <v>652</v>
      </c>
      <c r="E8" s="4" t="s">
        <v>653</v>
      </c>
    </row>
    <row r="9" spans="1:6">
      <c r="A9" s="4" t="s">
        <v>654</v>
      </c>
      <c r="D9" s="4" t="s">
        <v>655</v>
      </c>
      <c r="E9" s="4" t="s">
        <v>656</v>
      </c>
      <c r="F9" s="4" t="s">
        <v>6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8</v>
      </c>
    </row>
    <row r="2" spans="1:3">
      <c r="A2" s="3" t="s">
        <v>237</v>
      </c>
    </row>
    <row r="3" spans="1:3">
      <c r="A3" s="4" t="s">
        <v>622</v>
      </c>
      <c r="B3" s="5" t="n">
        <v>13253</v>
      </c>
      <c r="C3" s="5" t="n">
        <v>10710</v>
      </c>
    </row>
    <row r="4" spans="1:3">
      <c r="A4" s="4" t="s">
        <v>647</v>
      </c>
      <c r="B4" s="6" t="n">
        <v>1138</v>
      </c>
      <c r="C4" s="6" t="n">
        <v>1014</v>
      </c>
    </row>
    <row r="5" spans="1:3">
      <c r="A5" s="4" t="s">
        <v>659</v>
      </c>
      <c r="B5" s="6" t="n">
        <v>358</v>
      </c>
      <c r="C5" s="6" t="n">
        <v>256</v>
      </c>
    </row>
    <row r="6" spans="1:3">
      <c r="A6" s="4" t="s">
        <v>660</v>
      </c>
      <c r="B6" s="6" t="n">
        <v>686</v>
      </c>
      <c r="C6" s="6" t="n">
        <v>68</v>
      </c>
    </row>
    <row r="7" spans="1:3">
      <c r="A7" s="4" t="s">
        <v>79</v>
      </c>
      <c r="B7" s="6" t="n">
        <v>48</v>
      </c>
      <c r="C7" s="6" t="n">
        <v>22</v>
      </c>
    </row>
    <row r="8" spans="1:3">
      <c r="A8" s="4" t="s">
        <v>80</v>
      </c>
      <c r="B8" s="6" t="n">
        <v>496</v>
      </c>
    </row>
    <row r="9" spans="1:3">
      <c r="A9" s="4" t="s">
        <v>417</v>
      </c>
      <c r="B9" s="6" t="n">
        <v>189</v>
      </c>
      <c r="C9" s="6" t="n">
        <v>210</v>
      </c>
    </row>
    <row r="10" spans="1:3">
      <c r="A10" s="4" t="s">
        <v>661</v>
      </c>
      <c r="B10" s="6" t="n">
        <v>36</v>
      </c>
      <c r="C10" s="6" t="n">
        <v>-51</v>
      </c>
    </row>
    <row r="11" spans="1:3">
      <c r="A11" s="4" t="s">
        <v>662</v>
      </c>
      <c r="B11" s="6" t="n">
        <v>16204</v>
      </c>
      <c r="C11" s="6" t="n">
        <v>12229</v>
      </c>
    </row>
    <row r="12" spans="1:3">
      <c r="A12" s="4" t="s">
        <v>602</v>
      </c>
      <c r="B12" s="5" t="n">
        <v>-16204</v>
      </c>
      <c r="C12" s="5" t="n">
        <v>-122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80"/>
    <col customWidth="1" max="10" min="10" width="14"/>
  </cols>
  <sheetData>
    <row r="1" spans="1:10">
      <c r="A1" s="1" t="s">
        <v>663</v>
      </c>
      <c r="B1" s="2" t="s">
        <v>664</v>
      </c>
      <c r="G1" s="2" t="s">
        <v>380</v>
      </c>
      <c r="I1" s="2" t="s">
        <v>1</v>
      </c>
    </row>
    <row r="2" spans="1:10">
      <c r="B2" s="2" t="s">
        <v>2</v>
      </c>
      <c r="C2" s="2" t="s">
        <v>466</v>
      </c>
      <c r="D2" s="2" t="s">
        <v>383</v>
      </c>
      <c r="E2" s="2" t="s">
        <v>384</v>
      </c>
      <c r="F2" s="2" t="s">
        <v>665</v>
      </c>
      <c r="G2" s="2" t="s">
        <v>2</v>
      </c>
      <c r="H2" s="2" t="s">
        <v>381</v>
      </c>
      <c r="I2" s="2" t="s">
        <v>2</v>
      </c>
      <c r="J2" s="2" t="s">
        <v>68</v>
      </c>
    </row>
    <row r="3" spans="1:10">
      <c r="A3" s="3" t="s">
        <v>666</v>
      </c>
    </row>
    <row r="4" spans="1:10">
      <c r="A4" s="4" t="s">
        <v>111</v>
      </c>
      <c r="G4" s="5" t="n">
        <v>4709000</v>
      </c>
      <c r="H4" s="5" t="n">
        <v>24238000</v>
      </c>
      <c r="I4" s="5" t="n">
        <v>28947000</v>
      </c>
    </row>
    <row r="5" spans="1:10">
      <c r="A5" s="4" t="s">
        <v>667</v>
      </c>
    </row>
    <row r="6" spans="1:10">
      <c r="A6" s="3" t="s">
        <v>666</v>
      </c>
    </row>
    <row r="7" spans="1:10">
      <c r="A7" s="4" t="s">
        <v>668</v>
      </c>
      <c r="I7" s="5" t="n">
        <v>845000</v>
      </c>
      <c r="J7" s="5" t="n">
        <v>428000</v>
      </c>
    </row>
    <row r="8" spans="1:10">
      <c r="A8" s="4" t="s">
        <v>669</v>
      </c>
    </row>
    <row r="9" spans="1:10">
      <c r="A9" s="3" t="s">
        <v>666</v>
      </c>
    </row>
    <row r="10" spans="1:10">
      <c r="A10" s="4" t="s">
        <v>670</v>
      </c>
      <c r="E10" s="5" t="n">
        <v>1596000</v>
      </c>
    </row>
    <row r="11" spans="1:10">
      <c r="A11" s="4" t="s">
        <v>671</v>
      </c>
      <c r="E11" s="4" t="s">
        <v>672</v>
      </c>
    </row>
    <row r="12" spans="1:10">
      <c r="A12" s="4" t="s">
        <v>673</v>
      </c>
    </row>
    <row r="13" spans="1:10">
      <c r="A13" s="3" t="s">
        <v>666</v>
      </c>
    </row>
    <row r="14" spans="1:10">
      <c r="A14" s="4" t="s">
        <v>674</v>
      </c>
      <c r="I14" s="4" t="s">
        <v>675</v>
      </c>
    </row>
    <row r="15" spans="1:10">
      <c r="A15" s="4" t="s">
        <v>676</v>
      </c>
      <c r="F15" s="5" t="n">
        <v>50000</v>
      </c>
    </row>
    <row r="16" spans="1:10">
      <c r="A16" s="4" t="s">
        <v>677</v>
      </c>
      <c r="F16" s="4" t="s">
        <v>447</v>
      </c>
    </row>
    <row r="17" spans="1:10">
      <c r="A17" s="4" t="s">
        <v>678</v>
      </c>
      <c r="I17" s="4" t="s">
        <v>679</v>
      </c>
    </row>
    <row r="18" spans="1:10">
      <c r="A18" s="4" t="s">
        <v>680</v>
      </c>
      <c r="F18" s="4" t="s">
        <v>681</v>
      </c>
    </row>
    <row r="19" spans="1:10">
      <c r="A19" s="4" t="s">
        <v>682</v>
      </c>
      <c r="F19" s="4" t="s">
        <v>683</v>
      </c>
    </row>
    <row r="20" spans="1:10">
      <c r="A20" s="4" t="s">
        <v>684</v>
      </c>
      <c r="F20" s="4" t="s">
        <v>685</v>
      </c>
    </row>
    <row r="21" spans="1:10">
      <c r="A21" s="4" t="s">
        <v>686</v>
      </c>
    </row>
    <row r="22" spans="1:10">
      <c r="A22" s="3" t="s">
        <v>666</v>
      </c>
    </row>
    <row r="23" spans="1:10">
      <c r="A23" s="4" t="s">
        <v>111</v>
      </c>
      <c r="F23" s="5" t="n">
        <v>16000000</v>
      </c>
    </row>
    <row r="24" spans="1:10">
      <c r="A24" s="4" t="s">
        <v>687</v>
      </c>
    </row>
    <row r="25" spans="1:10">
      <c r="A25" s="3" t="s">
        <v>666</v>
      </c>
    </row>
    <row r="26" spans="1:10">
      <c r="A26" s="4" t="s">
        <v>688</v>
      </c>
      <c r="F26" s="5" t="n">
        <v>2900000</v>
      </c>
    </row>
    <row r="27" spans="1:10">
      <c r="A27" s="4" t="s">
        <v>689</v>
      </c>
    </row>
    <row r="28" spans="1:10">
      <c r="A28" s="3" t="s">
        <v>666</v>
      </c>
    </row>
    <row r="29" spans="1:10">
      <c r="A29" s="4" t="s">
        <v>690</v>
      </c>
      <c r="F29" s="4" t="s">
        <v>691</v>
      </c>
    </row>
    <row r="30" spans="1:10">
      <c r="A30" s="4" t="s">
        <v>692</v>
      </c>
    </row>
    <row r="31" spans="1:10">
      <c r="A31" s="3" t="s">
        <v>666</v>
      </c>
    </row>
    <row r="32" spans="1:10">
      <c r="A32" s="4" t="s">
        <v>676</v>
      </c>
      <c r="D32" s="5" t="n">
        <v>1000000</v>
      </c>
    </row>
    <row r="33" spans="1:10">
      <c r="A33" s="4" t="s">
        <v>677</v>
      </c>
      <c r="D33" s="4" t="s">
        <v>620</v>
      </c>
    </row>
    <row r="34" spans="1:10">
      <c r="A34" s="4" t="s">
        <v>678</v>
      </c>
      <c r="I34" s="4" t="s">
        <v>693</v>
      </c>
    </row>
    <row r="35" spans="1:10">
      <c r="A35" s="4" t="s">
        <v>680</v>
      </c>
      <c r="D35" s="4" t="s">
        <v>685</v>
      </c>
    </row>
    <row r="36" spans="1:10">
      <c r="A36" s="4" t="s">
        <v>682</v>
      </c>
      <c r="D36" s="4" t="s">
        <v>685</v>
      </c>
    </row>
    <row r="37" spans="1:10">
      <c r="A37" s="4" t="s">
        <v>694</v>
      </c>
      <c r="D37" s="4" t="s">
        <v>683</v>
      </c>
    </row>
    <row r="38" spans="1:10">
      <c r="A38" s="4" t="s">
        <v>695</v>
      </c>
    </row>
    <row r="39" spans="1:10">
      <c r="A39" s="3" t="s">
        <v>666</v>
      </c>
    </row>
    <row r="40" spans="1:10">
      <c r="A40" s="4" t="s">
        <v>688</v>
      </c>
      <c r="D40" s="5" t="n">
        <v>26000000</v>
      </c>
    </row>
    <row r="41" spans="1:10">
      <c r="A41" s="4" t="s">
        <v>696</v>
      </c>
    </row>
    <row r="42" spans="1:10">
      <c r="A42" s="3" t="s">
        <v>666</v>
      </c>
    </row>
    <row r="43" spans="1:10">
      <c r="A43" s="4" t="s">
        <v>690</v>
      </c>
      <c r="D43" s="4" t="s">
        <v>697</v>
      </c>
    </row>
    <row r="44" spans="1:10">
      <c r="A44" s="4" t="s">
        <v>698</v>
      </c>
    </row>
    <row r="45" spans="1:10">
      <c r="A45" s="3" t="s">
        <v>666</v>
      </c>
    </row>
    <row r="46" spans="1:10">
      <c r="A46" s="4" t="s">
        <v>676</v>
      </c>
      <c r="C46" s="5" t="n">
        <v>20000</v>
      </c>
    </row>
    <row r="47" spans="1:10">
      <c r="A47" s="4" t="s">
        <v>678</v>
      </c>
      <c r="I47" s="4" t="s">
        <v>699</v>
      </c>
    </row>
    <row r="48" spans="1:10">
      <c r="A48" s="4" t="s">
        <v>680</v>
      </c>
      <c r="C48" s="4" t="s">
        <v>685</v>
      </c>
    </row>
    <row r="49" spans="1:10">
      <c r="A49" s="4" t="s">
        <v>682</v>
      </c>
      <c r="C49" s="4" t="s">
        <v>700</v>
      </c>
    </row>
    <row r="50" spans="1:10">
      <c r="A50" s="4" t="s">
        <v>684</v>
      </c>
      <c r="C50" s="4" t="s">
        <v>685</v>
      </c>
    </row>
    <row r="51" spans="1:10">
      <c r="A51" s="4" t="s">
        <v>701</v>
      </c>
      <c r="C51" s="4" t="s">
        <v>702</v>
      </c>
    </row>
    <row r="52" spans="1:10">
      <c r="A52" s="4" t="s">
        <v>703</v>
      </c>
    </row>
    <row r="53" spans="1:10">
      <c r="A53" s="3" t="s">
        <v>666</v>
      </c>
    </row>
    <row r="54" spans="1:10">
      <c r="A54" s="4" t="s">
        <v>688</v>
      </c>
      <c r="C54" s="5" t="n">
        <v>350000</v>
      </c>
    </row>
    <row r="55" spans="1:10">
      <c r="A55" s="4" t="s">
        <v>704</v>
      </c>
    </row>
    <row r="56" spans="1:10">
      <c r="A56" s="3" t="s">
        <v>666</v>
      </c>
    </row>
    <row r="57" spans="1:10">
      <c r="A57" s="4" t="s">
        <v>690</v>
      </c>
      <c r="C57" s="4" t="s">
        <v>705</v>
      </c>
    </row>
    <row r="58" spans="1:10">
      <c r="A58" s="4" t="s">
        <v>706</v>
      </c>
    </row>
    <row r="59" spans="1:10">
      <c r="A59" s="3" t="s">
        <v>666</v>
      </c>
    </row>
    <row r="60" spans="1:10">
      <c r="A60" s="4" t="s">
        <v>676</v>
      </c>
      <c r="B60" s="5" t="n">
        <v>50000</v>
      </c>
      <c r="G60" s="5" t="n">
        <v>50000</v>
      </c>
      <c r="I60" s="5" t="n">
        <v>50000</v>
      </c>
    </row>
    <row r="61" spans="1:10">
      <c r="A61" s="4" t="s">
        <v>678</v>
      </c>
      <c r="I61" s="4" t="s">
        <v>707</v>
      </c>
    </row>
    <row r="62" spans="1:10">
      <c r="A62" s="4" t="s">
        <v>680</v>
      </c>
      <c r="B62" s="4" t="s">
        <v>683</v>
      </c>
    </row>
    <row r="63" spans="1:10">
      <c r="A63" s="4" t="s">
        <v>682</v>
      </c>
      <c r="B63" s="4" t="s">
        <v>685</v>
      </c>
    </row>
    <row r="64" spans="1:10">
      <c r="A64" s="4" t="s">
        <v>708</v>
      </c>
      <c r="B64" s="5" t="n">
        <v>50000</v>
      </c>
    </row>
    <row r="65" spans="1:10">
      <c r="A65" s="4" t="s">
        <v>709</v>
      </c>
    </row>
    <row r="66" spans="1:10">
      <c r="A66" s="3" t="s">
        <v>666</v>
      </c>
    </row>
    <row r="67" spans="1:10">
      <c r="A67" s="4" t="s">
        <v>688</v>
      </c>
      <c r="B67" s="5" t="n">
        <v>10500</v>
      </c>
    </row>
    <row r="68" spans="1:10">
      <c r="A68" s="4" t="s">
        <v>710</v>
      </c>
    </row>
    <row r="69" spans="1:10">
      <c r="A69" s="3" t="s">
        <v>666</v>
      </c>
    </row>
    <row r="70" spans="1:10">
      <c r="A70" s="4" t="s">
        <v>690</v>
      </c>
      <c r="B70" s="4" t="s">
        <v>711</v>
      </c>
    </row>
  </sheetData>
  <mergeCells count="4">
    <mergeCell ref="A1:A2"/>
    <mergeCell ref="B1:F1"/>
    <mergeCell ref="G1:H1"/>
    <mergeCell ref="I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r="1" spans="1:8">
      <c r="A1" s="1" t="s">
        <v>712</v>
      </c>
      <c r="B1" s="2" t="s">
        <v>664</v>
      </c>
      <c r="C1" s="2" t="s">
        <v>380</v>
      </c>
      <c r="E1" s="2" t="s">
        <v>713</v>
      </c>
      <c r="F1" s="2" t="s">
        <v>1</v>
      </c>
    </row>
    <row r="2" spans="1:8">
      <c r="B2" s="2" t="s">
        <v>714</v>
      </c>
      <c r="C2" s="2" t="s">
        <v>2</v>
      </c>
      <c r="D2" s="2" t="s">
        <v>381</v>
      </c>
      <c r="E2" s="2" t="s">
        <v>2</v>
      </c>
      <c r="F2" s="2" t="s">
        <v>2</v>
      </c>
      <c r="G2" s="2" t="s">
        <v>68</v>
      </c>
      <c r="H2" s="2" t="s">
        <v>109</v>
      </c>
    </row>
    <row r="3" spans="1:8">
      <c r="A3" s="3" t="s">
        <v>715</v>
      </c>
    </row>
    <row r="4" spans="1:8">
      <c r="A4" s="4" t="s">
        <v>113</v>
      </c>
      <c r="F4" s="5" t="n">
        <v>16000</v>
      </c>
    </row>
    <row r="5" spans="1:8">
      <c r="A5" s="4" t="s">
        <v>111</v>
      </c>
      <c r="C5" s="5" t="n">
        <v>4709</v>
      </c>
      <c r="D5" s="5" t="n">
        <v>24238</v>
      </c>
      <c r="F5" s="6" t="n">
        <v>28947</v>
      </c>
    </row>
    <row r="6" spans="1:8">
      <c r="A6" s="4" t="s">
        <v>114</v>
      </c>
      <c r="F6" s="6" t="n">
        <v>18784</v>
      </c>
      <c r="G6" s="5" t="n">
        <v>11880</v>
      </c>
      <c r="H6" s="5" t="n">
        <v>11966</v>
      </c>
    </row>
    <row r="7" spans="1:8">
      <c r="A7" s="4" t="s">
        <v>716</v>
      </c>
    </row>
    <row r="8" spans="1:8">
      <c r="A8" s="3" t="s">
        <v>715</v>
      </c>
    </row>
    <row r="9" spans="1:8">
      <c r="A9" s="4" t="s">
        <v>717</v>
      </c>
      <c r="B9" s="5" t="n">
        <v>80000</v>
      </c>
    </row>
    <row r="10" spans="1:8">
      <c r="A10" s="4" t="s">
        <v>718</v>
      </c>
      <c r="B10" s="4" t="s">
        <v>700</v>
      </c>
    </row>
    <row r="11" spans="1:8">
      <c r="A11" s="4" t="s">
        <v>682</v>
      </c>
      <c r="B11" s="4" t="s">
        <v>683</v>
      </c>
    </row>
    <row r="12" spans="1:8">
      <c r="A12" s="4" t="s">
        <v>684</v>
      </c>
      <c r="B12" s="4" t="s">
        <v>702</v>
      </c>
    </row>
    <row r="13" spans="1:8">
      <c r="A13" s="4" t="s">
        <v>719</v>
      </c>
      <c r="F13" s="6" t="n">
        <v>80000</v>
      </c>
    </row>
    <row r="14" spans="1:8">
      <c r="A14" s="4" t="s">
        <v>720</v>
      </c>
      <c r="C14" s="6" t="n">
        <v>16000</v>
      </c>
      <c r="E14" s="5" t="n">
        <v>16000</v>
      </c>
      <c r="F14" s="6" t="n">
        <v>16000</v>
      </c>
    </row>
    <row r="15" spans="1:8">
      <c r="A15" s="4" t="s">
        <v>113</v>
      </c>
      <c r="D15" s="5" t="n">
        <v>16000</v>
      </c>
    </row>
    <row r="16" spans="1:8">
      <c r="A16" s="4" t="s">
        <v>721</v>
      </c>
      <c r="E16" s="6" t="n">
        <v>80000</v>
      </c>
    </row>
    <row r="17" spans="1:8">
      <c r="A17" s="4" t="s">
        <v>111</v>
      </c>
      <c r="F17" s="6" t="n">
        <v>28900</v>
      </c>
    </row>
    <row r="18" spans="1:8">
      <c r="A18" s="4" t="s">
        <v>722</v>
      </c>
      <c r="F18" s="6" t="n">
        <v>12900</v>
      </c>
    </row>
    <row r="19" spans="1:8">
      <c r="A19" s="4" t="s">
        <v>723</v>
      </c>
      <c r="C19" s="5" t="n">
        <v>64000</v>
      </c>
      <c r="E19" s="5" t="n">
        <v>64000</v>
      </c>
      <c r="F19" s="6" t="n">
        <v>64000</v>
      </c>
    </row>
    <row r="20" spans="1:8">
      <c r="A20" s="4" t="s">
        <v>114</v>
      </c>
      <c r="F20" s="6" t="n">
        <v>186</v>
      </c>
    </row>
    <row r="21" spans="1:8">
      <c r="A21" s="4" t="s">
        <v>724</v>
      </c>
    </row>
    <row r="22" spans="1:8">
      <c r="A22" s="3" t="s">
        <v>715</v>
      </c>
    </row>
    <row r="23" spans="1:8">
      <c r="A23" s="4" t="s">
        <v>111</v>
      </c>
      <c r="F23" s="5" t="n">
        <v>16000</v>
      </c>
    </row>
    <row r="24" spans="1:8">
      <c r="A24" s="4" t="s">
        <v>725</v>
      </c>
    </row>
    <row r="25" spans="1:8">
      <c r="A25" s="3" t="s">
        <v>715</v>
      </c>
    </row>
    <row r="26" spans="1:8">
      <c r="A26" s="4" t="s">
        <v>726</v>
      </c>
      <c r="B26" s="5" t="n">
        <v>65000</v>
      </c>
    </row>
    <row r="27" spans="1:8">
      <c r="A27" s="4" t="s">
        <v>727</v>
      </c>
    </row>
    <row r="28" spans="1:8">
      <c r="A28" s="3" t="s">
        <v>715</v>
      </c>
    </row>
    <row r="29" spans="1:8">
      <c r="A29" s="4" t="s">
        <v>726</v>
      </c>
      <c r="B29" s="6" t="n">
        <v>25000</v>
      </c>
    </row>
    <row r="30" spans="1:8">
      <c r="A30" s="4" t="s">
        <v>728</v>
      </c>
    </row>
    <row r="31" spans="1:8">
      <c r="A31" s="3" t="s">
        <v>715</v>
      </c>
    </row>
    <row r="32" spans="1:8">
      <c r="A32" s="4" t="s">
        <v>726</v>
      </c>
      <c r="B32" s="6" t="n">
        <v>100000</v>
      </c>
    </row>
    <row r="33" spans="1:8">
      <c r="A33" s="4" t="s">
        <v>729</v>
      </c>
    </row>
    <row r="34" spans="1:8">
      <c r="A34" s="3" t="s">
        <v>715</v>
      </c>
    </row>
    <row r="35" spans="1:8">
      <c r="A35" s="4" t="s">
        <v>726</v>
      </c>
      <c r="B35" s="6" t="n">
        <v>40000</v>
      </c>
    </row>
    <row r="36" spans="1:8">
      <c r="A36" s="4" t="s">
        <v>730</v>
      </c>
    </row>
    <row r="37" spans="1:8">
      <c r="A37" s="3" t="s">
        <v>715</v>
      </c>
    </row>
    <row r="38" spans="1:8">
      <c r="A38" s="4" t="s">
        <v>726</v>
      </c>
      <c r="B38" s="6" t="n">
        <v>230000</v>
      </c>
    </row>
    <row r="39" spans="1:8">
      <c r="A39" s="4" t="s">
        <v>731</v>
      </c>
      <c r="B39" s="6" t="n">
        <v>315000</v>
      </c>
    </row>
    <row r="40" spans="1:8">
      <c r="A40" s="4" t="s">
        <v>732</v>
      </c>
      <c r="B40" s="5" t="n">
        <v>315000</v>
      </c>
    </row>
  </sheetData>
  <mergeCells count="3">
    <mergeCell ref="A1:A2"/>
    <mergeCell ref="C1:D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5"/>
    <col customWidth="1" max="2" min="2" width="21"/>
    <col customWidth="1" max="3" min="3" width="14"/>
    <col customWidth="1" max="4" min="4" width="21"/>
    <col customWidth="1" max="5" min="5" width="21"/>
    <col customWidth="1" max="6" min="6" width="21"/>
    <col customWidth="1" max="7" min="7" width="14"/>
  </cols>
  <sheetData>
    <row r="1" spans="1:7">
      <c r="A1" s="1" t="s">
        <v>733</v>
      </c>
      <c r="B1" s="2" t="s">
        <v>734</v>
      </c>
      <c r="C1" s="2" t="s">
        <v>735</v>
      </c>
      <c r="D1" s="2" t="s">
        <v>400</v>
      </c>
      <c r="E1" s="2" t="s">
        <v>409</v>
      </c>
      <c r="F1" s="2" t="s">
        <v>431</v>
      </c>
      <c r="G1" s="2" t="s">
        <v>665</v>
      </c>
    </row>
    <row r="2" spans="1:7">
      <c r="A2" s="3" t="s">
        <v>736</v>
      </c>
    </row>
    <row r="3" spans="1:7">
      <c r="A3" s="4" t="s">
        <v>737</v>
      </c>
      <c r="D3" s="4" t="s">
        <v>738</v>
      </c>
    </row>
    <row r="4" spans="1:7">
      <c r="A4" s="4" t="s">
        <v>739</v>
      </c>
      <c r="D4" s="5" t="n">
        <v>269000</v>
      </c>
      <c r="E4" s="5" t="n">
        <v>271000</v>
      </c>
    </row>
    <row r="5" spans="1:7">
      <c r="A5" s="4" t="s">
        <v>740</v>
      </c>
      <c r="D5" s="6" t="n">
        <v>705000</v>
      </c>
    </row>
    <row r="6" spans="1:7">
      <c r="A6" s="4" t="s">
        <v>741</v>
      </c>
      <c r="D6" s="5" t="n">
        <v>0</v>
      </c>
      <c r="E6" s="5" t="n">
        <v>0</v>
      </c>
      <c r="F6" s="5" t="n">
        <v>0</v>
      </c>
    </row>
    <row r="7" spans="1:7">
      <c r="A7" s="4" t="s">
        <v>568</v>
      </c>
    </row>
    <row r="8" spans="1:7">
      <c r="A8" s="3" t="s">
        <v>736</v>
      </c>
    </row>
    <row r="9" spans="1:7">
      <c r="A9" s="4" t="s">
        <v>742</v>
      </c>
      <c r="D9" s="4" t="s">
        <v>743</v>
      </c>
    </row>
    <row r="10" spans="1:7">
      <c r="A10" s="4" t="s">
        <v>744</v>
      </c>
    </row>
    <row r="11" spans="1:7">
      <c r="A11" s="3" t="s">
        <v>736</v>
      </c>
    </row>
    <row r="12" spans="1:7">
      <c r="A12" s="4" t="s">
        <v>737</v>
      </c>
      <c r="B12" s="4" t="s">
        <v>524</v>
      </c>
    </row>
    <row r="13" spans="1:7">
      <c r="A13" s="4" t="s">
        <v>745</v>
      </c>
      <c r="B13" s="6" t="n">
        <v>61307</v>
      </c>
    </row>
    <row r="14" spans="1:7">
      <c r="A14" s="4" t="s">
        <v>746</v>
      </c>
      <c r="B14" s="4" t="s">
        <v>747</v>
      </c>
    </row>
    <row r="15" spans="1:7">
      <c r="A15" s="4" t="s">
        <v>748</v>
      </c>
      <c r="B15" s="4" t="s">
        <v>749</v>
      </c>
    </row>
    <row r="16" spans="1:7">
      <c r="A16" s="4" t="s">
        <v>750</v>
      </c>
      <c r="B16" s="6" t="n">
        <v>2</v>
      </c>
    </row>
    <row r="17" spans="1:7">
      <c r="A17" s="4" t="s">
        <v>751</v>
      </c>
      <c r="B17" s="4" t="s">
        <v>738</v>
      </c>
    </row>
    <row r="18" spans="1:7">
      <c r="A18" s="4" t="s">
        <v>752</v>
      </c>
    </row>
    <row r="19" spans="1:7">
      <c r="A19" s="3" t="s">
        <v>736</v>
      </c>
    </row>
    <row r="20" spans="1:7">
      <c r="A20" s="4" t="s">
        <v>737</v>
      </c>
      <c r="G20" s="4" t="s">
        <v>738</v>
      </c>
    </row>
    <row r="21" spans="1:7">
      <c r="A21" s="4" t="s">
        <v>753</v>
      </c>
    </row>
    <row r="22" spans="1:7">
      <c r="A22" s="3" t="s">
        <v>736</v>
      </c>
    </row>
    <row r="23" spans="1:7">
      <c r="A23" s="4" t="s">
        <v>737</v>
      </c>
      <c r="C23" s="4" t="s">
        <v>738</v>
      </c>
    </row>
    <row r="24" spans="1:7">
      <c r="A24" s="4" t="s">
        <v>754</v>
      </c>
    </row>
    <row r="25" spans="1:7">
      <c r="A25" s="3" t="s">
        <v>736</v>
      </c>
    </row>
    <row r="26" spans="1:7">
      <c r="A26" s="4" t="s">
        <v>755</v>
      </c>
      <c r="D26" s="4" t="s">
        <v>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400</v>
      </c>
    </row>
    <row r="2" spans="1:2">
      <c r="A2" s="3" t="s">
        <v>246</v>
      </c>
    </row>
    <row r="3" spans="1:2">
      <c r="A3" s="4" t="s">
        <v>757</v>
      </c>
      <c r="B3" s="5" t="n">
        <v>504</v>
      </c>
    </row>
    <row r="4" spans="1:2">
      <c r="A4" s="4" t="s">
        <v>758</v>
      </c>
      <c r="B4" s="6" t="n">
        <v>3613</v>
      </c>
    </row>
    <row r="5" spans="1:2">
      <c r="A5" s="4" t="s">
        <v>759</v>
      </c>
      <c r="B5" s="6" t="n">
        <v>4741</v>
      </c>
    </row>
    <row r="6" spans="1:2">
      <c r="A6" s="4" t="s">
        <v>760</v>
      </c>
      <c r="B6" s="6" t="n">
        <v>4883</v>
      </c>
    </row>
    <row r="7" spans="1:2">
      <c r="A7" s="4" t="s">
        <v>761</v>
      </c>
      <c r="B7" s="6" t="n">
        <v>5034</v>
      </c>
    </row>
    <row r="8" spans="1:2">
      <c r="A8" s="4" t="s">
        <v>762</v>
      </c>
      <c r="B8" s="6" t="n">
        <v>35596</v>
      </c>
    </row>
    <row r="9" spans="1:2">
      <c r="A9" s="4" t="s">
        <v>763</v>
      </c>
      <c r="B9" s="5" t="n">
        <v>543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16"/>
  </cols>
  <sheetData>
    <row r="1" spans="1:2">
      <c r="A1" s="1" t="s">
        <v>764</v>
      </c>
      <c r="B1" s="2" t="s">
        <v>1</v>
      </c>
    </row>
    <row r="2" spans="1:2">
      <c r="B2" s="2" t="s">
        <v>2</v>
      </c>
    </row>
    <row r="3" spans="1:2">
      <c r="A3" s="3" t="s">
        <v>234</v>
      </c>
    </row>
    <row r="4" spans="1:2">
      <c r="A4" s="4" t="s">
        <v>765</v>
      </c>
      <c r="B4" s="4" t="s">
        <v>766</v>
      </c>
    </row>
    <row r="5" spans="1:2">
      <c r="A5" s="4" t="s">
        <v>767</v>
      </c>
      <c r="B5" s="4" t="s">
        <v>768</v>
      </c>
    </row>
    <row r="6" spans="1:2">
      <c r="A6" s="4" t="s">
        <v>769</v>
      </c>
      <c r="B6" s="4" t="s">
        <v>447</v>
      </c>
    </row>
    <row r="7" spans="1:2">
      <c r="A7" s="4" t="s">
        <v>770</v>
      </c>
      <c r="B7" s="4" t="s">
        <v>7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380</v>
      </c>
      <c r="J1" s="2" t="s">
        <v>1</v>
      </c>
    </row>
    <row r="2" spans="1:12">
      <c r="B2" s="2" t="s">
        <v>2</v>
      </c>
      <c r="C2" s="2" t="s">
        <v>381</v>
      </c>
      <c r="D2" s="2" t="s">
        <v>4</v>
      </c>
      <c r="E2" s="2" t="s">
        <v>382</v>
      </c>
      <c r="F2" s="2" t="s">
        <v>68</v>
      </c>
      <c r="G2" s="2" t="s">
        <v>383</v>
      </c>
      <c r="H2" s="2" t="s">
        <v>384</v>
      </c>
      <c r="I2" s="2" t="s">
        <v>385</v>
      </c>
      <c r="J2" s="2" t="s">
        <v>2</v>
      </c>
      <c r="K2" s="2" t="s">
        <v>68</v>
      </c>
      <c r="L2" s="2" t="s">
        <v>109</v>
      </c>
    </row>
    <row r="3" spans="1:12">
      <c r="A3" s="3" t="s">
        <v>257</v>
      </c>
    </row>
    <row r="4" spans="1:12">
      <c r="A4" s="4" t="s">
        <v>772</v>
      </c>
      <c r="B4" s="5" t="n">
        <v>4709</v>
      </c>
      <c r="C4" s="5" t="n">
        <v>24238</v>
      </c>
      <c r="J4" s="5" t="n">
        <v>28947</v>
      </c>
    </row>
    <row r="5" spans="1:12">
      <c r="A5" s="4" t="s">
        <v>773</v>
      </c>
      <c r="B5" s="6" t="n">
        <v>10202</v>
      </c>
      <c r="C5" s="6" t="n">
        <v>24813</v>
      </c>
      <c r="D5" s="5" t="n">
        <v>6852</v>
      </c>
      <c r="E5" s="5" t="n">
        <v>5826</v>
      </c>
      <c r="F5" s="5" t="n">
        <v>5447</v>
      </c>
      <c r="G5" s="5" t="n">
        <v>5136</v>
      </c>
      <c r="H5" s="5" t="n">
        <v>4436</v>
      </c>
      <c r="I5" s="5" t="n">
        <v>4149</v>
      </c>
      <c r="J5" s="6" t="n">
        <v>47693</v>
      </c>
      <c r="K5" s="5" t="n">
        <v>19168</v>
      </c>
    </row>
    <row r="6" spans="1:12">
      <c r="A6" s="4" t="s">
        <v>122</v>
      </c>
      <c r="B6" s="6" t="n">
        <v>-5493</v>
      </c>
      <c r="C6" s="6" t="n">
        <v>-575</v>
      </c>
      <c r="D6" s="6" t="n">
        <v>-6852</v>
      </c>
      <c r="E6" s="6" t="n">
        <v>-5826</v>
      </c>
      <c r="F6" s="6" t="n">
        <v>-5447</v>
      </c>
      <c r="G6" s="6" t="n">
        <v>-5136</v>
      </c>
      <c r="H6" s="6" t="n">
        <v>-4436</v>
      </c>
      <c r="I6" s="6" t="n">
        <v>-4149</v>
      </c>
      <c r="J6" s="6" t="n">
        <v>-18746</v>
      </c>
      <c r="K6" s="6" t="n">
        <v>-19168</v>
      </c>
      <c r="L6" s="5" t="n">
        <v>-20237</v>
      </c>
    </row>
    <row r="7" spans="1:12">
      <c r="A7" s="4" t="s">
        <v>123</v>
      </c>
      <c r="B7" s="6" t="n">
        <v>-40</v>
      </c>
      <c r="C7" s="6" t="n">
        <v>-1014</v>
      </c>
      <c r="J7" s="6" t="n">
        <v>-1054</v>
      </c>
    </row>
    <row r="8" spans="1:12">
      <c r="A8" s="4" t="s">
        <v>124</v>
      </c>
      <c r="B8" s="5" t="n">
        <v>-5533</v>
      </c>
      <c r="C8" s="5" t="n">
        <v>-1589</v>
      </c>
      <c r="D8" s="5" t="n">
        <v>-6852</v>
      </c>
      <c r="E8" s="5" t="n">
        <v>-5826</v>
      </c>
      <c r="F8" s="5" t="n">
        <v>-5447</v>
      </c>
      <c r="G8" s="5" t="n">
        <v>-5136</v>
      </c>
      <c r="H8" s="5" t="n">
        <v>-4436</v>
      </c>
      <c r="I8" s="5" t="n">
        <v>-4149</v>
      </c>
      <c r="J8" s="5" t="n">
        <v>-19800</v>
      </c>
      <c r="K8" s="5" t="n">
        <v>-19168</v>
      </c>
      <c r="L8" s="5" t="n">
        <v>-20237</v>
      </c>
    </row>
    <row r="9" spans="1:12">
      <c r="A9" s="4" t="s">
        <v>125</v>
      </c>
      <c r="B9" s="8" t="n">
        <v>-0.19</v>
      </c>
      <c r="C9" s="8" t="n">
        <v>-0.73</v>
      </c>
      <c r="D9" s="8" t="n">
        <v>-3.42</v>
      </c>
      <c r="E9" s="8" t="n">
        <v>-3.24</v>
      </c>
      <c r="F9" s="8" t="n">
        <v>-3.23</v>
      </c>
      <c r="G9" s="8" t="n">
        <v>-3.26</v>
      </c>
      <c r="H9" s="8" t="n">
        <v>-3.01</v>
      </c>
      <c r="I9" s="8" t="n">
        <v>-3.03</v>
      </c>
      <c r="J9" s="8" t="n">
        <v>-2.29</v>
      </c>
      <c r="K9" s="8" t="n">
        <v>-12.53</v>
      </c>
      <c r="L9" s="8" t="n">
        <v>-28.7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68</v>
      </c>
      <c r="C2" s="2" t="s">
        <v>109</v>
      </c>
    </row>
    <row r="3" spans="1:3">
      <c r="A3" s="4" t="s">
        <v>97</v>
      </c>
    </row>
    <row r="4" spans="1:3">
      <c r="A4" s="4" t="s">
        <v>169</v>
      </c>
      <c r="C4" s="5" t="n">
        <v>203</v>
      </c>
    </row>
    <row r="5" spans="1:3">
      <c r="A5" s="4" t="s">
        <v>94</v>
      </c>
    </row>
    <row r="6" spans="1:3">
      <c r="A6" s="4" t="s">
        <v>169</v>
      </c>
      <c r="B6" s="5" t="n">
        <v>3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8</v>
      </c>
      <c r="D2" s="2" t="s">
        <v>109</v>
      </c>
    </row>
    <row r="3" spans="1:4">
      <c r="A3" s="3" t="s">
        <v>171</v>
      </c>
    </row>
    <row r="4" spans="1:4">
      <c r="A4" s="4" t="s">
        <v>122</v>
      </c>
      <c r="B4" s="5" t="n">
        <v>-18746</v>
      </c>
      <c r="C4" s="5" t="n">
        <v>-19168</v>
      </c>
      <c r="D4" s="5" t="n">
        <v>-20237</v>
      </c>
    </row>
    <row r="5" spans="1:4">
      <c r="A5" s="3" t="s">
        <v>172</v>
      </c>
    </row>
    <row r="6" spans="1:4">
      <c r="A6" s="4" t="s">
        <v>173</v>
      </c>
      <c r="B6" s="6" t="n">
        <v>3609</v>
      </c>
      <c r="C6" s="6" t="n">
        <v>455</v>
      </c>
      <c r="D6" s="6" t="n">
        <v>91</v>
      </c>
    </row>
    <row r="7" spans="1:4">
      <c r="A7" s="4" t="s">
        <v>174</v>
      </c>
      <c r="B7" s="6" t="n">
        <v>813</v>
      </c>
      <c r="C7" s="6" t="n">
        <v>654</v>
      </c>
      <c r="D7" s="6" t="n">
        <v>531</v>
      </c>
    </row>
    <row r="8" spans="1:4">
      <c r="A8" s="4" t="s">
        <v>175</v>
      </c>
      <c r="C8" s="6" t="n">
        <v>106</v>
      </c>
      <c r="D8" s="6" t="n">
        <v>174</v>
      </c>
    </row>
    <row r="9" spans="1:4">
      <c r="A9" s="4" t="s">
        <v>176</v>
      </c>
      <c r="C9" s="6" t="n">
        <v>269</v>
      </c>
      <c r="D9" s="6" t="n">
        <v>3749</v>
      </c>
    </row>
    <row r="10" spans="1:4">
      <c r="A10" s="4" t="s">
        <v>177</v>
      </c>
      <c r="B10" s="6" t="n">
        <v>54</v>
      </c>
      <c r="D10" s="6" t="n">
        <v>140</v>
      </c>
    </row>
    <row r="11" spans="1:4">
      <c r="A11" s="4" t="s">
        <v>178</v>
      </c>
      <c r="B11" s="6" t="n">
        <v>-160</v>
      </c>
      <c r="C11" s="6" t="n">
        <v>-159</v>
      </c>
      <c r="D11" s="6" t="n">
        <v>662</v>
      </c>
    </row>
    <row r="12" spans="1:4">
      <c r="A12" s="3" t="s">
        <v>179</v>
      </c>
    </row>
    <row r="13" spans="1:4">
      <c r="A13" s="4" t="s">
        <v>72</v>
      </c>
      <c r="B13" s="6" t="n">
        <v>-3253</v>
      </c>
      <c r="C13" s="6" t="n">
        <v>-727</v>
      </c>
      <c r="D13" s="6" t="n">
        <v>142</v>
      </c>
    </row>
    <row r="14" spans="1:4">
      <c r="A14" s="4" t="s">
        <v>78</v>
      </c>
      <c r="B14" s="6" t="n">
        <v>-644</v>
      </c>
      <c r="C14" s="6" t="n">
        <v>869</v>
      </c>
      <c r="D14" s="6" t="n">
        <v>-231</v>
      </c>
    </row>
    <row r="15" spans="1:4">
      <c r="A15" s="4" t="s">
        <v>80</v>
      </c>
      <c r="B15" s="6" t="n">
        <v>51052</v>
      </c>
    </row>
    <row r="16" spans="1:4">
      <c r="A16" s="4" t="s">
        <v>79</v>
      </c>
      <c r="B16" s="6" t="n">
        <v>1490</v>
      </c>
      <c r="C16" s="6" t="n">
        <v>677</v>
      </c>
      <c r="D16" s="6" t="n">
        <v>365</v>
      </c>
    </row>
    <row r="17" spans="1:4">
      <c r="A17" s="4" t="s">
        <v>180</v>
      </c>
      <c r="B17" s="6" t="n">
        <v>34215</v>
      </c>
      <c r="C17" s="6" t="n">
        <v>-17024</v>
      </c>
      <c r="D17" s="6" t="n">
        <v>-14614</v>
      </c>
    </row>
    <row r="18" spans="1:4">
      <c r="A18" s="3" t="s">
        <v>181</v>
      </c>
    </row>
    <row r="19" spans="1:4">
      <c r="A19" s="4" t="s">
        <v>182</v>
      </c>
      <c r="B19" s="6" t="n">
        <v>-1064</v>
      </c>
      <c r="C19" s="6" t="n">
        <v>-436</v>
      </c>
      <c r="D19" s="6" t="n">
        <v>-1863</v>
      </c>
    </row>
    <row r="20" spans="1:4">
      <c r="A20" s="4" t="s">
        <v>183</v>
      </c>
      <c r="B20" s="6" t="n">
        <v>-282618</v>
      </c>
    </row>
    <row r="21" spans="1:4">
      <c r="A21" s="4" t="s">
        <v>184</v>
      </c>
      <c r="B21" s="6" t="n">
        <v>265421</v>
      </c>
    </row>
    <row r="22" spans="1:4">
      <c r="A22" s="4" t="s">
        <v>185</v>
      </c>
      <c r="B22" s="6" t="n">
        <v>-18261</v>
      </c>
      <c r="C22" s="6" t="n">
        <v>-436</v>
      </c>
      <c r="D22" s="6" t="n">
        <v>-1863</v>
      </c>
    </row>
    <row r="23" spans="1:4">
      <c r="A23" s="3" t="s">
        <v>186</v>
      </c>
    </row>
    <row r="24" spans="1:4">
      <c r="A24" s="4" t="s">
        <v>187</v>
      </c>
      <c r="C24" s="6" t="n">
        <v>3773</v>
      </c>
    </row>
    <row r="25" spans="1:4">
      <c r="A25" s="4" t="s">
        <v>188</v>
      </c>
      <c r="C25" s="6" t="n">
        <v>5000</v>
      </c>
    </row>
    <row r="26" spans="1:4">
      <c r="A26" s="4" t="s">
        <v>189</v>
      </c>
      <c r="B26" s="6" t="n">
        <v>80062</v>
      </c>
      <c r="C26" s="6" t="n">
        <v>73</v>
      </c>
      <c r="D26" s="6" t="n">
        <v>27</v>
      </c>
    </row>
    <row r="27" spans="1:4">
      <c r="A27" s="4" t="s">
        <v>190</v>
      </c>
      <c r="B27" s="6" t="n">
        <v>142015</v>
      </c>
      <c r="C27" s="6" t="n">
        <v>41712</v>
      </c>
      <c r="D27" s="6" t="n">
        <v>27978</v>
      </c>
    </row>
    <row r="28" spans="1:4">
      <c r="A28" s="4" t="s">
        <v>191</v>
      </c>
      <c r="B28" s="6" t="n">
        <v>157969</v>
      </c>
      <c r="C28" s="6" t="n">
        <v>24252</v>
      </c>
      <c r="D28" s="6" t="n">
        <v>11501</v>
      </c>
    </row>
    <row r="29" spans="1:4">
      <c r="A29" s="4" t="s">
        <v>192</v>
      </c>
      <c r="B29" s="6" t="n">
        <v>42189</v>
      </c>
      <c r="C29" s="6" t="n">
        <v>17937</v>
      </c>
      <c r="D29" s="6" t="n">
        <v>6436</v>
      </c>
    </row>
    <row r="30" spans="1:4">
      <c r="A30" s="4" t="s">
        <v>193</v>
      </c>
      <c r="B30" s="6" t="n">
        <v>200158</v>
      </c>
      <c r="C30" s="6" t="n">
        <v>42189</v>
      </c>
      <c r="D30" s="6" t="n">
        <v>17937</v>
      </c>
    </row>
    <row r="31" spans="1:4">
      <c r="A31" s="3" t="s">
        <v>194</v>
      </c>
    </row>
    <row r="32" spans="1:4">
      <c r="A32" s="4" t="s">
        <v>195</v>
      </c>
      <c r="B32" s="6" t="n">
        <v>94</v>
      </c>
    </row>
    <row r="33" spans="1:4">
      <c r="A33" s="3" t="s">
        <v>196</v>
      </c>
    </row>
    <row r="34" spans="1:4">
      <c r="A34" s="4" t="s">
        <v>197</v>
      </c>
      <c r="C34" s="6" t="n">
        <v>5375</v>
      </c>
      <c r="D34" s="6" t="n">
        <v>18743</v>
      </c>
    </row>
    <row r="35" spans="1:4">
      <c r="A35" s="4" t="s">
        <v>198</v>
      </c>
      <c r="B35" s="6" t="n">
        <v>1054</v>
      </c>
    </row>
    <row r="36" spans="1:4">
      <c r="A36" s="4" t="s">
        <v>199</v>
      </c>
      <c r="B36" s="6" t="n">
        <v>151715</v>
      </c>
    </row>
    <row r="37" spans="1:4">
      <c r="A37" s="4" t="s">
        <v>97</v>
      </c>
    </row>
    <row r="38" spans="1:4">
      <c r="A38" s="3" t="s">
        <v>186</v>
      </c>
    </row>
    <row r="39" spans="1:4">
      <c r="A39" s="4" t="s">
        <v>200</v>
      </c>
      <c r="D39" s="5" t="n">
        <v>27951</v>
      </c>
    </row>
    <row r="40" spans="1:4">
      <c r="A40" s="4" t="s">
        <v>98</v>
      </c>
    </row>
    <row r="41" spans="1:4">
      <c r="A41" s="3" t="s">
        <v>186</v>
      </c>
    </row>
    <row r="42" spans="1:4">
      <c r="A42" s="4" t="s">
        <v>200</v>
      </c>
      <c r="C42" s="6" t="n">
        <v>8</v>
      </c>
    </row>
    <row r="43" spans="1:4">
      <c r="A43" s="4" t="s">
        <v>94</v>
      </c>
    </row>
    <row r="44" spans="1:4">
      <c r="A44" s="3" t="s">
        <v>186</v>
      </c>
    </row>
    <row r="45" spans="1:4">
      <c r="A45" s="4" t="s">
        <v>200</v>
      </c>
      <c r="B45" s="6" t="n">
        <v>266</v>
      </c>
      <c r="C45" s="6" t="n">
        <v>32849</v>
      </c>
    </row>
    <row r="46" spans="1:4">
      <c r="A46" s="4" t="s">
        <v>96</v>
      </c>
    </row>
    <row r="47" spans="1:4">
      <c r="A47" s="3" t="s">
        <v>186</v>
      </c>
    </row>
    <row r="48" spans="1:4">
      <c r="A48" s="4" t="s">
        <v>200</v>
      </c>
      <c r="C48" s="5" t="n">
        <v>9</v>
      </c>
    </row>
    <row r="49" spans="1:4">
      <c r="A49" s="4" t="s">
        <v>139</v>
      </c>
    </row>
    <row r="50" spans="1:4">
      <c r="A50" s="3" t="s">
        <v>186</v>
      </c>
    </row>
    <row r="51" spans="1:4">
      <c r="A51" s="4" t="s">
        <v>200</v>
      </c>
      <c r="B51" s="5" t="n">
        <v>616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07:05:52Z</dcterms:created>
  <dcterms:modified xmlns:dcterms="http://purl.org/dc/terms/" xmlns:xsi="http://www.w3.org/2001/XMLSchema-instance" xsi:type="dcterms:W3CDTF">2020-03-26T07:05:52Z</dcterms:modified>
</cp:coreProperties>
</file>